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Pledged Assets" sheetId="11" state="visible" r:id="rId11"/>
    <sheet xmlns:r="http://schemas.openxmlformats.org/officeDocument/2006/relationships" name="Note 4 - Investments" sheetId="12" state="visible" r:id="rId12"/>
    <sheet xmlns:r="http://schemas.openxmlformats.org/officeDocument/2006/relationships" name="Note 5 - Other Invested Assets" sheetId="13" state="visible" r:id="rId13"/>
    <sheet xmlns:r="http://schemas.openxmlformats.org/officeDocument/2006/relationships" name="Note 6 - Property and Equipment" sheetId="14" state="visible" r:id="rId14"/>
    <sheet xmlns:r="http://schemas.openxmlformats.org/officeDocument/2006/relationships" name="Note 7 - Liability for Unpaid L" sheetId="15" state="visible" r:id="rId15"/>
    <sheet xmlns:r="http://schemas.openxmlformats.org/officeDocument/2006/relationships" name="Note 8 - Shareholders' Equity" sheetId="16" state="visible" r:id="rId16"/>
    <sheet xmlns:r="http://schemas.openxmlformats.org/officeDocument/2006/relationships" name="Note 9 - Premiums Written" sheetId="17" state="visible" r:id="rId17"/>
    <sheet xmlns:r="http://schemas.openxmlformats.org/officeDocument/2006/relationships" name="Note 10 -Operating and Manageme" sheetId="18" state="visible" r:id="rId18"/>
    <sheet xmlns:r="http://schemas.openxmlformats.org/officeDocument/2006/relationships" name="Note 11 - Taxation" sheetId="19" state="visible" r:id="rId19"/>
    <sheet xmlns:r="http://schemas.openxmlformats.org/officeDocument/2006/relationships" name="Note 12 - Dividend Restrictions" sheetId="20" state="visible" r:id="rId20"/>
    <sheet xmlns:r="http://schemas.openxmlformats.org/officeDocument/2006/relationships" name="Note 13 - Segment Information" sheetId="21" state="visible" r:id="rId21"/>
    <sheet xmlns:r="http://schemas.openxmlformats.org/officeDocument/2006/relationships" name="Note 14 - Stock Compensation" sheetId="22" state="visible" r:id="rId22"/>
    <sheet xmlns:r="http://schemas.openxmlformats.org/officeDocument/2006/relationships" name="Note 15 - Commitments and Conti" sheetId="23" state="visible" r:id="rId23"/>
    <sheet xmlns:r="http://schemas.openxmlformats.org/officeDocument/2006/relationships" name="Note 16 - Unaudited Condensed Q" sheetId="24" state="visible" r:id="rId24"/>
    <sheet xmlns:r="http://schemas.openxmlformats.org/officeDocument/2006/relationships" name="Significant Accounting Policies" sheetId="25" state="visible" r:id="rId25"/>
    <sheet xmlns:r="http://schemas.openxmlformats.org/officeDocument/2006/relationships" name="Note 4 - Investments (Tables)" sheetId="26" state="visible" r:id="rId26"/>
    <sheet xmlns:r="http://schemas.openxmlformats.org/officeDocument/2006/relationships" name="Note 6 - Property and Equipme27" sheetId="27" state="visible" r:id="rId27"/>
    <sheet xmlns:r="http://schemas.openxmlformats.org/officeDocument/2006/relationships" name="Note 7 - Liability for Unpaid28" sheetId="28" state="visible" r:id="rId28"/>
    <sheet xmlns:r="http://schemas.openxmlformats.org/officeDocument/2006/relationships" name="Note 11 - Taxation (Tables)" sheetId="29" state="visible" r:id="rId29"/>
    <sheet xmlns:r="http://schemas.openxmlformats.org/officeDocument/2006/relationships" name="Note 12 - Dividend Restrictio30" sheetId="30" state="visible" r:id="rId30"/>
    <sheet xmlns:r="http://schemas.openxmlformats.org/officeDocument/2006/relationships" name="Note 13 - Segment Information (" sheetId="31" state="visible" r:id="rId31"/>
    <sheet xmlns:r="http://schemas.openxmlformats.org/officeDocument/2006/relationships" name="Note 14 - Stock Compensation (T" sheetId="32" state="visible" r:id="rId32"/>
    <sheet xmlns:r="http://schemas.openxmlformats.org/officeDocument/2006/relationships" name="Note 15 - Commitments and Con33" sheetId="33" state="visible" r:id="rId33"/>
    <sheet xmlns:r="http://schemas.openxmlformats.org/officeDocument/2006/relationships" name="Note 16 - Unaudited Condensed34" sheetId="34" state="visible" r:id="rId34"/>
    <sheet xmlns:r="http://schemas.openxmlformats.org/officeDocument/2006/relationships" name="Note 1 - Description of Busin35" sheetId="35" state="visible" r:id="rId35"/>
    <sheet xmlns:r="http://schemas.openxmlformats.org/officeDocument/2006/relationships" name="Note 2 - Significant Accounti36" sheetId="36" state="visible" r:id="rId36"/>
    <sheet xmlns:r="http://schemas.openxmlformats.org/officeDocument/2006/relationships" name="Note 3 - Pledged Assets (Detail" sheetId="37" state="visible" r:id="rId37"/>
    <sheet xmlns:r="http://schemas.openxmlformats.org/officeDocument/2006/relationships" name="Note 4 - Investments (Details T" sheetId="38" state="visible" r:id="rId38"/>
    <sheet xmlns:r="http://schemas.openxmlformats.org/officeDocument/2006/relationships" name="Note 4 - Investments - Cost or " sheetId="39" state="visible" r:id="rId39"/>
    <sheet xmlns:r="http://schemas.openxmlformats.org/officeDocument/2006/relationships" name="Note 4 - Investments - Fixed Ma" sheetId="40" state="visible" r:id="rId40"/>
    <sheet xmlns:r="http://schemas.openxmlformats.org/officeDocument/2006/relationships" name="Note 4 - Investments - Cost o41" sheetId="41" state="visible" r:id="rId41"/>
    <sheet xmlns:r="http://schemas.openxmlformats.org/officeDocument/2006/relationships" name="Note 4 - Investments - Sales an" sheetId="42" state="visible" r:id="rId42"/>
    <sheet xmlns:r="http://schemas.openxmlformats.org/officeDocument/2006/relationships" name="Note 4 - Investments - Fair Val" sheetId="43" state="visible" r:id="rId43"/>
    <sheet xmlns:r="http://schemas.openxmlformats.org/officeDocument/2006/relationships" name="Note 4 - Investments - Major Ca" sheetId="44" state="visible" r:id="rId44"/>
    <sheet xmlns:r="http://schemas.openxmlformats.org/officeDocument/2006/relationships" name="Note 5 - Other Invested Assets " sheetId="45" state="visible" r:id="rId45"/>
    <sheet xmlns:r="http://schemas.openxmlformats.org/officeDocument/2006/relationships" name="Note 6 - Property and Equipme46" sheetId="46" state="visible" r:id="rId46"/>
    <sheet xmlns:r="http://schemas.openxmlformats.org/officeDocument/2006/relationships" name="Note 6 - Property and Equipme47" sheetId="47" state="visible" r:id="rId47"/>
    <sheet xmlns:r="http://schemas.openxmlformats.org/officeDocument/2006/relationships" name="Note 7 - Liability for Unpaid48" sheetId="48" state="visible" r:id="rId48"/>
    <sheet xmlns:r="http://schemas.openxmlformats.org/officeDocument/2006/relationships" name="Note 7 - Liability for Unpaid49" sheetId="49" state="visible" r:id="rId49"/>
    <sheet xmlns:r="http://schemas.openxmlformats.org/officeDocument/2006/relationships" name="Note 7 - Liability for Unpaid50" sheetId="50" state="visible" r:id="rId50"/>
    <sheet xmlns:r="http://schemas.openxmlformats.org/officeDocument/2006/relationships" name="Note 7 - Liability for Unpaid51" sheetId="51" state="visible" r:id="rId51"/>
    <sheet xmlns:r="http://schemas.openxmlformats.org/officeDocument/2006/relationships" name="Note 7 - Liability for Unpaid52" sheetId="52" state="visible" r:id="rId52"/>
    <sheet xmlns:r="http://schemas.openxmlformats.org/officeDocument/2006/relationships" name="Note 7 - Liability for Unpaid53" sheetId="53" state="visible" r:id="rId53"/>
    <sheet xmlns:r="http://schemas.openxmlformats.org/officeDocument/2006/relationships" name="Note 8 - Shareholders' Equity (" sheetId="54" state="visible" r:id="rId54"/>
    <sheet xmlns:r="http://schemas.openxmlformats.org/officeDocument/2006/relationships" name="Note 9 - Premiums Written (Deta" sheetId="55" state="visible" r:id="rId55"/>
    <sheet xmlns:r="http://schemas.openxmlformats.org/officeDocument/2006/relationships" name="Note 10 -Operating and Manage56" sheetId="56" state="visible" r:id="rId56"/>
    <sheet xmlns:r="http://schemas.openxmlformats.org/officeDocument/2006/relationships" name="Note 11 - Taxation (Details Tex" sheetId="57" state="visible" r:id="rId57"/>
    <sheet xmlns:r="http://schemas.openxmlformats.org/officeDocument/2006/relationships" name="Note 11 - Taxation - Effective " sheetId="58" state="visible" r:id="rId58"/>
    <sheet xmlns:r="http://schemas.openxmlformats.org/officeDocument/2006/relationships" name="Note 11 - Taxation - Deferred T" sheetId="59" state="visible" r:id="rId59"/>
    <sheet xmlns:r="http://schemas.openxmlformats.org/officeDocument/2006/relationships" name="Note 12 - Dividend Restrictio60" sheetId="60" state="visible" r:id="rId60"/>
    <sheet xmlns:r="http://schemas.openxmlformats.org/officeDocument/2006/relationships" name="Note 12 - Dividend Restrictio61" sheetId="61" state="visible" r:id="rId61"/>
    <sheet xmlns:r="http://schemas.openxmlformats.org/officeDocument/2006/relationships" name="Note 13 - Segment Information62" sheetId="62" state="visible" r:id="rId62"/>
    <sheet xmlns:r="http://schemas.openxmlformats.org/officeDocument/2006/relationships" name="Note 13 - Segment Information -" sheetId="63" state="visible" r:id="rId63"/>
    <sheet xmlns:r="http://schemas.openxmlformats.org/officeDocument/2006/relationships" name="Note 14 - Stock Compensation (D" sheetId="64" state="visible" r:id="rId64"/>
    <sheet xmlns:r="http://schemas.openxmlformats.org/officeDocument/2006/relationships" name="Note 14 - Stock Compensation - " sheetId="65" state="visible" r:id="rId65"/>
    <sheet xmlns:r="http://schemas.openxmlformats.org/officeDocument/2006/relationships" name="Note 14 - Stock Compensation 66" sheetId="66" state="visible" r:id="rId66"/>
    <sheet xmlns:r="http://schemas.openxmlformats.org/officeDocument/2006/relationships" name="Note 14 - Stock Compensation 67" sheetId="67" state="visible" r:id="rId67"/>
    <sheet xmlns:r="http://schemas.openxmlformats.org/officeDocument/2006/relationships" name="Note 15 - Commitments and Con68" sheetId="68" state="visible" r:id="rId68"/>
    <sheet xmlns:r="http://schemas.openxmlformats.org/officeDocument/2006/relationships" name="Note 16 - Unaudited Condensed69" sheetId="69" state="visible" r:id="rId69"/>
  </sheets>
  <definedNames/>
  <calcPr calcId="124519" fullCalcOnLoad="1"/>
</workbook>
</file>

<file path=xl/sharedStrings.xml><?xml version="1.0" encoding="utf-8"?>
<sst xmlns="http://schemas.openxmlformats.org/spreadsheetml/2006/main" uniqueCount="540">
  <si>
    <t>Document And Entity Information - USD ($)</t>
  </si>
  <si>
    <t>12 Months Ended</t>
  </si>
  <si>
    <t>Dec. 31, 2017</t>
  </si>
  <si>
    <t>Mar. 01, 2018</t>
  </si>
  <si>
    <t>Jun. 30, 2017</t>
  </si>
  <si>
    <t>Document Information [Line Items]</t>
  </si>
  <si>
    <t>Entity Registrant Name</t>
  </si>
  <si>
    <t>AMERINST INSURANCE GROUP LTD</t>
  </si>
  <si>
    <t>Entity Central Index Key</t>
  </si>
  <si>
    <t>Trading Symbol</t>
  </si>
  <si>
    <t>aig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ASSETS</t>
  </si>
  <si>
    <t>Fixed maturity investments, at fair value (amortized cost $14,574,417 and $11,406,979)</t>
  </si>
  <si>
    <t>Equity securities, at fair value (cost $10,411,747 and $11,321,578)</t>
  </si>
  <si>
    <t>TOTAL INVESTMENTS</t>
  </si>
  <si>
    <t>Cash and cash equivalents</t>
  </si>
  <si>
    <t>Restricted cash and cash equivalents</t>
  </si>
  <si>
    <t>Other invested assets (Note 5)</t>
  </si>
  <si>
    <t xml:space="preserve"> </t>
  </si>
  <si>
    <t>Assumed reinsurance premiums receivable</t>
  </si>
  <si>
    <t>Accrued investment income</t>
  </si>
  <si>
    <t>Property and equipment (Note 6)</t>
  </si>
  <si>
    <t>Deferred policy acquisition costs</t>
  </si>
  <si>
    <t>Prepaid expenses and other assets</t>
  </si>
  <si>
    <t>TOTAL ASSETS</t>
  </si>
  <si>
    <t>LIABILITIES</t>
  </si>
  <si>
    <t>Unpaid losses and loss adjustment expenses (Note 7)</t>
  </si>
  <si>
    <t>Unearned premiums</t>
  </si>
  <si>
    <t>Assumed reinsurance payable</t>
  </si>
  <si>
    <t>Accrued expenses and other liabilities</t>
  </si>
  <si>
    <t>TOTAL LIABILITIES</t>
  </si>
  <si>
    <t>COMMITMENTS AND CONTINGENCIES</t>
  </si>
  <si>
    <t>SHAREHOLDERS’ EQUITY</t>
  </si>
  <si>
    <t>Common shares, $1 par value, 2017 and 2016: 2,000,000 shares authorized, 995,253 issued and outstanding</t>
  </si>
  <si>
    <t>Additional paid-in-capital</t>
  </si>
  <si>
    <t>Retained earnings</t>
  </si>
  <si>
    <t>Accumulated other comprehensive income</t>
  </si>
  <si>
    <t>Shares held by Subsidiary (350,930 and 348,605 shares) at cost</t>
  </si>
  <si>
    <t>TOTAL SHAREHOLDERS’ EQUITY</t>
  </si>
  <si>
    <t>TOTAL LIABILITIES AND SHAREHOLDERS’ EQUITY</t>
  </si>
  <si>
    <t>Consolidated Balance Sheets (Parentheticals) - USD ($)</t>
  </si>
  <si>
    <t>Fixed maturity investments, amortized cost</t>
  </si>
  <si>
    <t>Equity securities, cost</t>
  </si>
  <si>
    <t>Common shares, par value (in dollars per share)</t>
  </si>
  <si>
    <t>Common shares, shares authorized (in shares)</t>
  </si>
  <si>
    <t>Common shares, issued (in shares)</t>
  </si>
  <si>
    <t>Common shares, outstanding (in shares)</t>
  </si>
  <si>
    <t>Shares held by Subsidiary (in shares)</t>
  </si>
  <si>
    <t>Consolidated Statements of Operations - USD ($)</t>
  </si>
  <si>
    <t>REVENUES</t>
  </si>
  <si>
    <t>Net premiums earned (Note 9)</t>
  </si>
  <si>
    <t>Commission income</t>
  </si>
  <si>
    <t>Net investment income (Note 4)</t>
  </si>
  <si>
    <t>Net realized gain on investments (Note 4)</t>
  </si>
  <si>
    <t>TOTAL REVENUES</t>
  </si>
  <si>
    <t>LOSSES AND EXPENSES</t>
  </si>
  <si>
    <t>Losses and loss adjustment expenses (Note 7)</t>
  </si>
  <si>
    <t>Policy acquisition costs</t>
  </si>
  <si>
    <t>Operating and management expenses (Note 10)</t>
  </si>
  <si>
    <t>TOTAL LOSSES AND EXPENSES</t>
  </si>
  <si>
    <t>INCOME BEFORE TAX</t>
  </si>
  <si>
    <t>Income tax expense (Note 11)</t>
  </si>
  <si>
    <t>NET INCOME AFTER TAX</t>
  </si>
  <si>
    <t>Basic (in dollars per share)</t>
  </si>
  <si>
    <t>Diluted (in dollars per share)</t>
  </si>
  <si>
    <t>Basic (in shares)</t>
  </si>
  <si>
    <t>Diluted (in shares)</t>
  </si>
  <si>
    <t>Consolidated Statements of Comprehensive Income - USD ($)</t>
  </si>
  <si>
    <t>OTHER COMPREHENSIVE INCOME (LOSS)</t>
  </si>
  <si>
    <t>Net unrealized holding gains arising during the period</t>
  </si>
  <si>
    <t>Reclassification adjustment for (gains) included in net income</t>
  </si>
  <si>
    <t>TOTAL OTHER COMPREHENSIVE INCOME (LOSS)</t>
  </si>
  <si>
    <t>COMPREHENSIVE INCOME</t>
  </si>
  <si>
    <t>Consolidated Statements of Changes in Shareholders' Equity - USD ($)</t>
  </si>
  <si>
    <t>Common Stock [Member]</t>
  </si>
  <si>
    <t>Additional Paid-in Capital [Member]</t>
  </si>
  <si>
    <t>Retained Earnings [Member]</t>
  </si>
  <si>
    <t>AOCI Attributable to Parent [Member]</t>
  </si>
  <si>
    <t>Shares Held By Subsidiary [Member]</t>
  </si>
  <si>
    <t>Total</t>
  </si>
  <si>
    <t>Balance (in shares) at Dec. 31, 2015</t>
  </si>
  <si>
    <t>Balance at Dec. 31, 2015</t>
  </si>
  <si>
    <t>Net income</t>
  </si>
  <si>
    <t>Unrealized losses on securities, net of reclassification adjustment</t>
  </si>
  <si>
    <t>Purchase of shares by subsidiary, net</t>
  </si>
  <si>
    <t>Dividends ($0.50 per share)</t>
  </si>
  <si>
    <t>Balance (in shares) at Dec. 31, 2016</t>
  </si>
  <si>
    <t>Balance at Dec. 31, 2016</t>
  </si>
  <si>
    <t>Issuance of stock option awards</t>
  </si>
  <si>
    <t>Balance (in shares) at Dec. 31, 2017</t>
  </si>
  <si>
    <t>Balance at Dec. 31, 2017</t>
  </si>
  <si>
    <t>Consolidated Statements of Changes in Shareholders' Equity (Parentheticals) - $ / shares</t>
  </si>
  <si>
    <t>Dividends, per share (in dollars per share)</t>
  </si>
  <si>
    <t>Consolidated Statements of Cash Flows - USD ($)</t>
  </si>
  <si>
    <t>CASH FLOWS FROM OPERATING ACTIVITIES</t>
  </si>
  <si>
    <t>Adjustments to reconcile net income to net cash provided by operating activities:</t>
  </si>
  <si>
    <t>Amortization of net premiums on investments</t>
  </si>
  <si>
    <t>Depreciation and amortization on property and equipment</t>
  </si>
  <si>
    <t>Net realized gains on sale of investments</t>
  </si>
  <si>
    <t>Changes in assets and liabilities:</t>
  </si>
  <si>
    <t>Liability for losses and loss adjustment expenses</t>
  </si>
  <si>
    <t>Net cash provided by operating activities</t>
  </si>
  <si>
    <t>CASH FLOWS FROM INVESTING ACTIVITIES</t>
  </si>
  <si>
    <t>Movement in restricted cash and cash equivalents</t>
  </si>
  <si>
    <t>Purchases of property and equipment</t>
  </si>
  <si>
    <t>Purchases of available-for-sale securities</t>
  </si>
  <si>
    <t>Proceeds from sales of available-for-sale securities</t>
  </si>
  <si>
    <t>Proceeds from redemptions of hedge fund investments</t>
  </si>
  <si>
    <t>Proceeds from redemptions of fixed maturity investments</t>
  </si>
  <si>
    <t>Proceeds from maturities of fixed maturity investments</t>
  </si>
  <si>
    <t>Net cash used in investing activities</t>
  </si>
  <si>
    <t>CASH FLOWS FROM FINANCING ACTIVITIES</t>
  </si>
  <si>
    <t>Dividends paid</t>
  </si>
  <si>
    <t>Net cash used in financing activities</t>
  </si>
  <si>
    <t>NET CHANGE IN CASH AND CASH EQUIVALENTS</t>
  </si>
  <si>
    <t>CASH AND CASH EQUIVALENTS, BEGINNING OF YEAR</t>
  </si>
  <si>
    <t>CASH AND CASH EQUIVALENTS, END OF YEAR</t>
  </si>
  <si>
    <t>Note 1 - Description of Business</t>
  </si>
  <si>
    <t>Notes to Financial Statements</t>
  </si>
  <si>
    <t>Organization, Consolidation and Presentation of Financial Statements Disclosure [Text Block]</t>
  </si>
  <si>
    <t>1. AmerInst Insurance Group, Ltd., (“AmerInst”, “Company”, “we”, “our” or “us.”) was formed under the laws of Bermuda in 1998. d accountants’ professional liability insurance coverage (“AICPA Plan”) through December 31, 2008. The reinsurance activity of AMIC Ltd. depends upon agreements entered into with outside parties. Entry into Agency Agreement On September 25, 2009, 50 four one September 25, 2017. In January 2017, ’ professional liability business, at a cost of $468,821. $385,000 100% December 31, 2017, $327,250. Entry into Reinsurance Agreement We conduct our reinsurance business through AMIC Ltd., our subsidiary, which is a registered insurer in Bermuda. On September 25, 2009, 50% may not 120 Historical Relationship with CAMICO From June 1, 2005 May 31, 2009, We decided not May 31, 2009. May 31, 2009.</t>
  </si>
  <si>
    <t>Note 2 - Significant Accounting Policies</t>
  </si>
  <si>
    <t>Significant Accounting Policies [Text Block]</t>
  </si>
  <si>
    <t xml:space="preserve">2. Basis of presentation The accompanying consolidated financial statements have been prepared in conformity with accounting principles generally accepted in the United States of America (“U.S. GAAP”) and include the accounts of AmerInst and its operating wholly owned subsidiaries, AmerInst Mezco, Ltd. (“Mezco”), AMIC Ltd., APSL and AmerInst Investment Company, Ltd. (“Investco”). Intercompany accounts and transactions have been eliminated o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jor estimates reflected in the Company ’s financial statements include but are not Premiums Premiums assumed are earned on a pro rata basis over the terms of the underlying policies to which they relate. Premiums assumed relating to the unexpired portion of policies in force at the balance sheet date are recorded as unearned premiums. Deferred policy acquisition costs Ceding commissions related to assumed reinsurance agreements are deferred and amortized pro rata over the terms of the underlying policies to which they relate. Liability for losses and loss adjustment expenses The liability for unpaid losses and loss adjustment expenses includes case basis estimates of reported losses plus supplemental amounts for projected losses incurred but not ’s historical loss experience supplemented with industry data. The aggregate liability for unpaid losses and loss adjustment expenses at year end represents management’s best estimate, based upon the available data, of the amount necessary to cover the ultimate cost of loss, based upon an actuarial analysis prepared by independent actuaries. However, because of the volatility inherent in professional liability coverage, actual loss experience may not not We review the independent actuaries ’ reports for consistency and appropriateness of methodology and assumptions, including assumptions of industry benchmarks and discuss any concerns or changes with them. Our Underwriting Committee then considers the reasonableness of loss reserves recommended by our independent actuaries, in light of actual loss development during the year and approve the loss reserves to be recorded by AMIC Ltd. The anticipated effect of inflation is implicitly considered when estimating liabilities for unpaid losses and loss adjustment expenses. Future average severities are projected based on historical trends adjusted for anticipated trends, are monitored based on actual developments and are modified if necessary. Investments AmerInst classifies all of its investments as available-for-sale. Accordingly, AmerInst reports these securities at their estimated fair values with unrealized holding gains and losses being reported as other comprehensive income (loss). Realized gains and losses on sales of investments are accounted for by specifically identifying the cost and are reflected in the income statement in the period of sale. Declines in the fair value of investments below cost are evaluated for other than temporary impairment losses. The evaluation for other than temporary impairment losses is a quantitative and qualitative process which is subject to risks and uncertainties in the determination of whether declines in the fair value of investments are other than temporary. The risks and uncertainties include the Company’s intent and ability to hold the security, changes in general economic conditions, the issuer’s financial condition or near term recovery prospects, and the effects of changes in interest rates. AmerInst’s accounting policy requires that a decline in the value of a security below its cost basis be assessed to determine if the decline is other than temporary. If so, the security is deemed to be impaired and a charge is recorded in net realized losses equal to the difference between the fair value and the cost basis of the security. The fair value of the impaired investment becomes its new cost basis. Cash and cash equivalents Cash equivalents include money market funds and highly liquid debt instruments purchased with an original maturity of three Property and Equipment Property and equipment are depreciated using the straight-line method with estimated useful lives ranging from 3 7 Developmental costs for internal use software are capitalized in accordance with the provisions of the Financial Accounting Standard Board (“FASB”) Accounting Standards Codification (“ASC”) topic 350 —Goodwill and Other”, generally, when the preliminary project stage is completed, management commits to funding and it is probable that the project will be completed and the software will be used to perform the functions intended. Capitalized internal use software costs are amortized on a straight-line basis over their estimated useful lives, generally for a period not 5 Income taxes Deferred tax assets and liabilities are recognized for the future tax consequences and benefit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A valuation allowance is provided if it is more likely than not not Earnings per common share Basic earnings per share is determined as net income available to common shareholders divided by the weighted average number of common shares outstanding for the period. Diluted earnings per share reflect the impact of the Company’s stock option plan. New Accounting Pronouncements New Accounting Standards Adopted in 20 17 Improvements to Employee Share-Based Payment Accounting In March 2016, ed Accounting Standards Update 2016 09, 2016 09” December 15, 2016. not Accounting Standards Not Revenue from Contracts with Customers In May 2014, 2014 09, 2014 09” 2014 09 five 2014 09, 944, —Insurance. ASU 2014 09 December 15, 2017 2014 09 not Recognition and Measurement of Financial Assets and Financial Liabilities In January 2016, U Update 2016 01, 825 10 2016 01” 2016 01 1 2 3 4 2016 01 January 1, 2018, 2016 01 no Financial Instruments Credit Losses-Measurement of Credit Losses on Financial Instruments In June 2016, 2016 13, not December 15, 2019. Test for Goodwill Impairment In January 2017, 2017 04, 2 December 15, 2019. January 1, 2017. not Classification of Certain Cash Receipts and Cash Payments In August 2016, 2016 15, 230 eight December 15, 2017, 2016 18, not Statement of Cash Flows —Restricted Cash In November 2016, 2016 18, December 15, 2017. Reclassification of Certain Tax Effects from Accumulated Other Comprehensive Income In February 2018, 2018 02 220 H.R.1, 2018 December 22, 2017. U.S. GAAP currently requires deferred tax liabilities and assets to be adjusted for the effect of a change in tax laws or rates with the effect included in income from continuing operations in the reporting period that includes the enactment date. This guidance is applicable even in situations in which the related income tax effects of items in accumulated other comprehensive income were originally recognized in other comprehensive income rather than in income from continuing operations. As the adjustment of deferred taxes due to the reduction of the historical corporate income tax rate to the newly enacted corporate income tax rate is required to be included in income from continuing operations, the tax effects of items within accumulated other comprehensive income (referred to as stranded tax effects for purposes of this Update) do not The amendments in this Update allow a reclassification from accumulated other comprehensive income to retained earnings for stranded tax effects resulting from U.S. Tax Reform. Consequently, the amendments eliminate the stranded tax effects resulting from U.S. Tax Reform and will improve the usefulness of information reported to financial statement users. However, because the amendments only relate to the reclassification of the income tax effects of U.S. Tax Reform, the underlying guidance that requires the effect of a change in tax laws or rates b e included in income from continuing operations is not </t>
  </si>
  <si>
    <t>Note 3 - Pledged Assets</t>
  </si>
  <si>
    <t>Transfers and Servicing of Financial Assets [Text Block]</t>
  </si>
  <si>
    <t>3. Pursuant to its reinsurance agreements, AMIC Ltd. is required to provide its ceding companies with collateral to secure its obligations to them. At December 31, 2017 2016, $105,807 $103,623, December 31, 2017 2016, 114 $15,205,708 $11,330,173, In January 2017, ’ professional liability business, at a cost of $468,821. $385,000 100% December 31, 2017, $327,250. Included in Cash and Cash Equivalents at December 31, 2017 2016 $3,051,369 $2,691,082</t>
  </si>
  <si>
    <t>Note 4 - Investments</t>
  </si>
  <si>
    <t>Investments in Debt and Marketable Equity Securities (and Certain Trading Assets) Disclosure [Text Block]</t>
  </si>
  <si>
    <t xml:space="preserve">4. The cost or amortized cost, gross unrealized holding gains and losses, and estimated fair value of fixed maturity investments, by major security type, and equity securities at December 31, 2017 2016 Cost or Amortized Gross Unrealized Gross Unrealized Estimated Fair December 31, 2017 Fixed maturity investments: U.S. government agency securities $ 4,394,864 $ 948 $ (15,312 ) $ 4,380,500 Obligations of U.S. states and political subdivisions 3,984,633 18,065 (9,565 ) 3,993,133 Corporate debt securities 6,194,920 367 (58,293 ) 6,136,994 Total fixed maturity investments 14,574,417 19,380 (83,170 ) 14,510,627 Equity securities 10,403,952 5,098,001 (8,749 ) 15,493,204 Hedge fund 7,795 3,698 — 11,493 Total equity securities 10,411,747 5,101,699 (8,749 ) 15,504,697 Total investments $ 24,986,164 $ 5,121,079 $ (91,919 ) $ 30,015,324 Cost or Amortized Gross Unrealized Gross Unrealized Estimated Fair December 31, 2016 Fixed maturity investments: U.S. government agency securities $ 1,462,040 $ 6,408 $ (1,642 ) $ 1,466,806 Obligations of U.S. states and political subdivisions 4,098,069 37,309 (634 ) 4,134,744 Corporate debt securities 5,846,870 1,662 (87,661 ) 5,760,871 Total fixed maturity investments 11,406,979 45,379 (89,937 ) 11,362,421 Equity securities 11,235,802 3,917,670 (128,395 ) 15,025,077 Hedge fund 85,776 54,691 — 140,467 Total equity securities 11,321,578 3,972,361 (128,395 ) 15,165,544 Total investments $ 22,728,557 $ 4,017,740 $ (218,332 ) $ 26,527,965 The following tables summarize the Company ’s fixed maturity and equity securities in an unrealized loss position and the aggregate fair value and gross unrealized loss by length of time the security has continuously been in an unrealized loss position: 12 months or greater Less than 12 months Total Estimated Fair Unrealized Losses Estimated Fair Value Unrealized Losses Estimated Fair Value Unrealized Losses December 31, 2017 Fixed maturity investments: U.S. government agency securities $ — $ — $ 3,424,024 $ (15,312 ) $ 3,424,024 $ (15,312 ) Obligations of states and political subdivisions — — 1,286,103 (9,565 ) 1,286,103 (9,565 ) Corporate debt securities 2,794,836 (51,149 ) 1,974,024 (7,144 ) 4,768,860 (58,293 ) Total fixed maturity investments 2,794,836 (51,149 ) 6,684,151 (32,021 ) 9,478,987 (83,170 ) Equity securities — — 207,701 (8,749 ) 207,701 (8,749 ) Hedge fund — — — — — — Total equity securities — — 207,701 (8,749 ) 207,701 (8,749 ) Total investments $ 2,794,836 $ (51,149 ) $ 6,891,852 $ (40,770 ) $ 9,686,688 $ (91,919 ) 12 months or greater Less than 12 months Total Estimated Fair Unrealized Losses Estimated Fair Value Unrealized Losses Estimated Fair Value Unrealized Losses December 31, 2016 Fixed maturity investments: U.S. government agency securities $ — $ — $ 507,735 $ (1,642 ) $ 507,735 $ (1,642 ) Obligations of states and political subdivisions 542,968 (402 ) 420,050 (232 ) 963,018 (634 ) Corporate debt securities — — 4,549,756 (87,661 ) 4,549,756 (87,661 ) Total fixed maturity investments 542,968 (402 ) 5,477,541 (89,535 ) 6,020,509 (89,937 ) Equity securities 119,411 (6,743 ) 1,671,859 (121,652 ) 1,791,270 (128,395 ) Hedge fund — — — — — — Total equity securities 119,411 (6,743 ) 1,671,859 (121,652 ) 1,791,270 (128,395 ) Total investments $ 662,379 $ (7,145 ) $ 7,149,400 $ (211,187 ) $ 7,811,779 $ (218,332 ) As of December 31, 2017, 29 2016: 27 $9,686,688 2016: $7,811,779 seven 2016: 6 12 December 31, 2017, none not not not The cost or amortized cost and estimated fair value of fixed maturity investments at December 31, 2017 2016 may may Amortized Cost Estimated Fair Value December 31, 2017 Due in one year or less $ 1,970,793 $ 1,971,237 Due after one year through five years 10,852,417 10,805,684 Due after five years through ten years 1,215,724 1,200,086 Due after ten years 535,483 533,620 Total $ 14,574,417 $ 14,510,627 Amortized Cost Estimated Fair Value December 31, 2016 Due in one year or less $ 1,455,729 $ 1,457,201 Due after one year through five years 8,081,777 8,089,289 Due after five years through ten years 1,701,987 1,648,731 Due after ten years 167,486 167,200 Total $ 11,406,979 $ 11,362,421 Information on sales and maturities of investments during the twelve December 31, 2017 2016 2017 2016 Total proceeds on sales of available-for-sale securities $ 6,462,738 $ 6,832,764 Total proceeds from redemptions of hedge fund investments 127,329 1,471,507 Total proceeds from redemptions of fixed maturity investments 3,116,358 40,000 Total proceeds from maturities of fixed maturity investments 1,940,000 2,170,000 Gross gains on sales 1,919,350 2,849,692 Gross losses on sales (58,589 ) (74,508 ) Impairment losses (305,583 ) (219,417 ) Fair Value of Investments The following tables show the fair value of the Company ’s investments in accordance with ASC 820, December 31, 2017 2016. Fair value measurement using: Carrying amount Total fair value Quoted prices in active Significant other Significant unobservable December 31, 2017 U.S. government agency securities $ 4,380,500 $ 4,380,500 $ — $ 4,380,500 $ — Obligations of U.S. state and political subdivisions 3,993,133 3,993,133 3,993,133 Corporate debt securities 6,136,994 6,136,994 6,136,994 Total fixed maturity investments 14,510,627 14,510,627 Equity securities (excluding the hedge fund) 15,493,204 15,493,204 15,493,204 Total equity securities (excluding the hedge fund) 15,493,204 15,493,204 Hedge fund measured at net asset value (a) 11,493 11,493 Total investments $ 30,015,324 $ 30,015,324 $ 15,493,204 $ 14,510,627 $ — Fair value measurement using: Carrying amount Total fair value Quoted prices in active Significant other Significant unobservable December 31, 2016 U.S. government agency securities $ 1,466,806 $ 1,466,806 $ — $ 1,466,806 $ — Obligations of U.S. state and political subdivisions 4,134,744 4,134,744 4,134,744 Corporate debt securities 5,760,871 5,760,871 5,760,871 Total fixed maturity investments 11,362,421 11,362,421 Equity securities (excluding the hedge fund) 15,025,077 15,025,077 15,025,077 Total equity securities (excluding the hedge fund) 15,025,077 15,025,077 Hedge fund measured at net asset value (a) 140,467 140,467 Total investments $ 26,527,965 $ 26,527,965 $ 15,025,077 $ 11,362,421 $ — (a) In accordance with Subtopic 820 10, not There were no 1 2 December 31, 2017 2016. In accordance with U.S. GAAP, we are required to recognize certain assets at their fair value in our consolidated balance sheets. This includes our fixed maturity investments and equity securities. In accordance with the Fair Value Measurements and Disclosures Topic of FASB ’s ASC 820 820” 820 three 1 3 three • Level 1 • Level 2 2 not • Level 3 At each measurement date, we estimate the fair value of the security using various valuation techniques. We utilize, to the extent available, quoted market prices in active markets or observable market inputs in estimating the fair value of our investments. When quoted market prices or observable market inputs are not December 31, 2017 • U.S. government agency securities 2 not • Obligations of U.S. state and political subdivisions 2 not • Corporate debt securities 2 not • Equity securities, at fair value 1 • Hedge fund In May 2016, to be completed in 2018. While we obtain pricing from independent pricing services, management is ultimately responsible for determining the fair value measurements for all securities. To ensure fair value measurement is applied consistently and in accordance with U.S. GAAP, we periodically update our understanding of the pricing methodologies used by the independent pricing services. We also challenge any prices we believe may not not initial and ongoing evaluation of the pricing methodologies and valuation models used by outside parties to calculate fair value; (ii) quantitative analysis; (iii) a review of multiple quotes obtained in the pricing process and the range of resulting fair values for each security, if available, and (iv) randomly selecting purchased or sold securities and comparing the executed prices to the fair value estimates provided by the independent pricing sources. There have been no December 31, 2016. not Though current market conditions appear to have improved, there is still the potential for further instability which could present additional risks and uncertainties for our business and make it more difficult to value certain of our securities if trading becomes less frequent. As such, valuations may may Major categories of net interest and dividend income are summarized as follows: 2017 2016 Interest earned: Fixed maturity investments $ 256,075 $ 189,973 Short term investments and cash and cash equivalents 19,249 4,546 Dividends earned 272,478 220,868 Investment expenses (148,326 ) (137,850 ) Net investment income $ 399,476 $ 277,537 </t>
  </si>
  <si>
    <t>Note 5 - Other Invested Assets</t>
  </si>
  <si>
    <t>Investments and Other Noncurrent Assets [Text Block]</t>
  </si>
  <si>
    <t>5. At December 31, 2017 December 31, 2016, $0 $490,000, 2017 The C ompany’s investments in the CD were categorized in their entirety in Level 2 820.</t>
  </si>
  <si>
    <t>Note 6 - Property and Equipment</t>
  </si>
  <si>
    <t>Property, Plant and Equipment Disclosure [Text Block]</t>
  </si>
  <si>
    <t xml:space="preserve">6. Property and equipment, primarily associated with APSL, at December 31, 2017 2016 $316,066 $226,988, Cost Accumulated Depreciation Total December 31, 2017 Furniture and fixtures $ 61,888 $ 41,365 $ 20,523 Office equipment 125,515 41,748 83,767 Computer equipment 22,175 8,928 13,247 Internal use software 582,907 384,378 198,529 Total $ 792,485 $ 476,419 $ 316,066 Cost Accumulated Depreciation Total December 31, 2016 Furniture and fixtures $ 55,258 $ 36,276 $ 18,982 Office equipment 125,515 26,300 99,215 Computer equipment 14,427 5,477 8,950 Policy acquisition costs 6,075 — 6,075 Internal use software 435,583 341,817 93,766 Total $ 636,858 $ 409,870 $ 226,988 </t>
  </si>
  <si>
    <t>Note 7 - Liability for Unpaid Losses and Loss Adjustment Expenses</t>
  </si>
  <si>
    <t>Liability for Future Policy Benefits and Unpaid Claims Disclosure [Text Block]</t>
  </si>
  <si>
    <t>7. Details of the liability for unpaid losses and loss adjustment expenses at December 31, 2017 2016 2017 2016 Case basis estimates $ 4,240,185 $ 2,673,046 IBNR reserves 6,988,322 6,268,945 Totals $ 11,228,507 $ 8,941,991 Liability for losses and loss adjustment expense activity is as follows: 2017 2016 Liability —beginning of year $ 8,941,991 $ 6,583,474 Incurred related to: Current year 5,622,113 4,183,863 Prior years 55,476 499,546 Total incurred 5,677,589 4,683,409 Paid related to: Current year (437,957 ) (736,649 ) Prior years (2,953,116 ) (1,588,243 ) Total paid (3,391,073 ) (2,324,892 ) Liability —end of year $ 11,228,507 $ 8,941,991 As a result of the change in estimates of insured events in prior years, the provision for losses and loss adjustment expenses increased by $55,476 2017 $499,546 2016. The 2017 2016, 2013 2016 2016 2015, 2012 2014. The following tables set forth information about incurred and paid loss development information related to our professional liability business under the Reinsurance Agreement within the Reinsurance segment as at December 31, 2017. December 31, 2011 2016 2011, Methodology for Estimating Incurred But Not Repor ted (IBN R ) Reserves Claims and claim adjustment expense reserves represent management's estimate of the ultimate liability for unpaid losses and allocated loss adjustment expenses (“ALAE”) for claims that have been reported as of the balance sheet date. Claims and claim adjustment expense reserves do not may Cumulative amounts paid and case reserves held as of the balance sheet date are subtracted from the estimate of the ultimate cost of claims and claim adjustment expenses to derive IBNR reserves. Accordingly, IBNR reserves includes development on known claims and re-opened claims but not no Detailed claim data is typically insufficient to produce a fully reliable indication of the initial estimate for ultimate claims and claim adjustment expenses for a given policy year. As a result, the initial estimate of ultimate loss for a policy year is generally based on the selected ultimate loss in prior year ’s review and averages of previous policy year ultimate loss ratios trended forward to the current policy year level. For prior policy years, the (i) the paid loss development method, (ii) the case incurred development method, (iii) the Bornhuetter-Ferguson (“B-F”) method and (iv) the Cape Cod method are principally used by the Company's actuaries to estimate the ultimate cost of claims and claim adjustment expenses. These estimation and analysis methods are typically referred to as conventional actuarial methods. For this table, the Company allocates ultimate loss and ALAE by policy year and development age to accident year primarily based on the proportion of accident year case incurred losses within a given policy year. Methodology for Determining Cumulative Number of Reported Claims A claim file is created when the Company is notified of an actual demand for payment, notified of an event that may The Company has accumulated claims count information by accident year from the loss data as at December 31, 2017 The Company’s methodology for determining reported claims count information is on a per claims basis by accident year and is inclusive of claims that are open, re-opened, closed with payment and closed without payment. Professional Liability (dollars in thousands) For the Years Ended December 31, Cumulative 2011 2012 2013 2014 2015 2016 2017 Number of (Unaudited) (Unaudited) (Unaudited) (Unaudited) (Unaudited) (Unaudited) IBNR Reserves Reported Incurred Claims and Allocated Claim Adjustment Expenses, Net of Reinsurance Dec. 31, 2017 Claims Accident Year 2011 $ 262 $ 348 $ 257 $ 293 $ 321 $ 344 $ 266 $ 4 24 2012 702 763 393 450 429 418 68 74 2013 1,218 1,585 1,340 1,166 1,160 187 88 2014 2,589 2,640 2,562 2,641 222 169 2015 3,703 4,485 4,290 1,116 237 2016 4,184 4,495 1,878 279 2017 5,622 3,406 337 Total $ 18,892 Liability for Claims And Allocated Claim Adjustment Expenses For the Years Ended December 31, Net of Reinsurance 2011 2012 2013 2014 2015 2016 2017 (Unaudited) (Unaudited) (Unaudited) (Unaudited) (Unaudited) (Unaudited) 2011- Before Paid Claims and Allocated Claim Adjustment Expense, Net of Reinsurance 2017 2011 Accident Year 2011 $ - $ 165 $ 167 $ 201 $ 260 $ 262 $ 262 2012 64 188 280 327 329 350 2013 58 488 707 715 808 2014 67 680 1,018 1,928 2015 121 1,356 2,337 2016 737 1,693 2017 438 Total $ 7,816 $ 11,076 N/A Net Under Reinsurance Agreement $ 11,076 Net liability under CAMICO 153 Total net liability $ 11,229 The following is unaudited supplementary information for average annual historical duration of claims: Average Annual Percentage Payout of Incurred Claims by Age, Net of Reinsurance Unaudited Years 1 2 3 4 5 6 7 7.1 % 33.7 % 15.4 % 14.8 % 10.2 % 3.0 % 0.1 % The Company has not development tables for CAMICO, which is in run-off, as its reserves for losses and loss adjustment expenses as at December 31, 2017 $153,103 not 1.4% not</t>
  </si>
  <si>
    <t>Note 8 - Shareholders' Equity</t>
  </si>
  <si>
    <t>Stockholders' Equity Note Disclosure [Text Block]</t>
  </si>
  <si>
    <t>8. ’ EQUITY AmerInst currently does not ’s shareholders upon their death, disability or retirement from the practice of public accounting. The repurchase price has been equal to the year-end net book value per share for the most recently completed fiscal year reduced by the amount of any dividends already paid on the repurchased shares during the calendar year of the repurchase and any dividends the shareholder would be entitled to receive on the repurchased shares that have not On February 25, 2011, $500,000 not</t>
  </si>
  <si>
    <t>Note 9 - Premiums Written</t>
  </si>
  <si>
    <t>PremiumsWritten [TextBlock]</t>
  </si>
  <si>
    <t>9. Premiums written were $9,443,106 $7,983,869 2017 2016, December 31, 2017 2016</t>
  </si>
  <si>
    <t>Note 10 -Operating and Management Expenses</t>
  </si>
  <si>
    <t>OperatingAndMangementExpenseDisclosure [TextBlock]</t>
  </si>
  <si>
    <t xml:space="preserve">10. With the exception of APSL, AmerInst and its other direct and indirect subsidiaries have no ’s Board of Directors pursuant to an agreement. The agreement may not 90 60 $329,500 $327,500 2017 2016, Operating and management expenses include compensation paid to members of the Board of Directors and various committees of the Board totaling $576,300 2017 $525,517 2016. $ 70,000 December 31, 2017 2016, , </t>
  </si>
  <si>
    <t>Note 11 - Taxation</t>
  </si>
  <si>
    <t>Income Tax Disclosure [Text Block]</t>
  </si>
  <si>
    <t>11. Under current Bermuda law, the Company and its subsidiaries are not 2035. However, APSL which is a Delaware corporation domiciled in the state of Illinois is subject to taxation in the United States. The actual income tax rate differed from the amount computed by applying the effective rate of 0% 2017 2016 Earnings before income tax $ 736,993 $ 1,471,323 Expected tax — — Foreign taxes at local expected rates 108,200 3,209 Other 370,200 9,223 Deferred tax expense from enacted rate reductions 1,040,000 — Change in valuation allowance (1,518,400 ) (12,432 ) Net tax expense (benefit) $ — $ — Deferred income taxes, arising from APSL, reflect the net tax effects of temporary differences between the carrying amount of assets and liabilities for financial reporting purposes and the amounts used for income tax purposes. United States tax laws enacted in 2017 2018. December 31, 2017 2016, not not not 2017 2016 Capitalized start-up expenses $ 104,000 $ 163,000 Operating loss carryforwards 2,453,000 4,009,000 Unearned commission income 20,000 — Accrued interest to parent 250,000 — Depreciation and amortization (27,000 ) (22,000 ) Deferred tax assets before valuation allowance 2,800,000 4,150,000 Valuation allowance (2,800,000 ) (4,150,000 ) Deferred tax assets net of valuation allowance $ — $ — At December 31, 2017, $8,607,000, 13 18</t>
  </si>
  <si>
    <t>Note 12 - Dividend Restrictions and Statutory Requirements</t>
  </si>
  <si>
    <t>Restrictions on Dividends, Loans and Advances [Text Block]</t>
  </si>
  <si>
    <t>12. AMIC Ltd. ’s ability to pay dividends to AmerInst is subject to the provisions of the Bermuda insurance and companies laws and the requirement to provide the ceding companies with collateral. Under the Companies Act, AMIC Ltd. would be prohibited from declaring or paying a dividend if such payment would reduce the realizable value of its assets to an amount less than the aggregate value of its liabilities, issued share capital, and share premium accounts. As of December 31, 2017, $36.4 $21.2 AmerInst ’s ability to pay common shareholders’ dividends and its operating expenses is dependent on cash dividends from AMIC Ltd. and its other subsidiaries. The payment of such dividends by AMIC Ltd. to AmerInst is limited under Bermuda law by the Bermuda Insurance Act 1978 December 31, 2017 2016 Statutory Capital &amp; Surplus Relevant Assets Minimum Actual Minimum Actual December 31, 2017 $ 1,716,466 $ 38,074,028 $ 28,021,627 $ 28,021,627 December 31, 2016 $ 1,497,580 $ 37,448,998 $ 22,119,254 $ 22,119,254 AMIC Ltd. has received the BMA ’s approval for the utilization of its investment in Investco as a relevant asset up to an aggregate amount sufficient to meet and maintain the minimum liquidity ratio. Statutory loss for the years ended December 31, 2017 2016 $811,210 $762,411,</t>
  </si>
  <si>
    <t>Note 13 - Segment Information</t>
  </si>
  <si>
    <t>Segment Reporting Disclosure [Text Block]</t>
  </si>
  <si>
    <t xml:space="preserve">13. AmerInst has two 1 reinsurance activity, which also includes investments and other activities, and ( 2 As of and for the Year Ended December 31, 201 7 Reinsurance Segment Insurance Segment Total Revenues $ 10,752,287 $ 4,782,921 $ 15,535,208 Total losses and expenses 10,284,179 4,514,036 14,798,215 Segment income 468,108 268,885 736,993 Identifiable assets — 316,066 316,066 As of and for the Year Ended December 31, 201 6 Reinsurance Segment Insurance Segment Total Revenues $ 9,954,786 $ 4,047,310 $ 14,002,096 Total losses and expenses 8,491,488 4,039,285 12,530,773 Segment income 1,463,298 8,025 1,471,323 Identifiable assets — 226,988 226,988 </t>
  </si>
  <si>
    <t>Note 14 - Stock Compensation</t>
  </si>
  <si>
    <t>Disclosure of Compensation Related Costs, Share-based Payments [Text Block]</t>
  </si>
  <si>
    <t xml:space="preserve">14. Phantom Shares : APSL has employment agreements with four one 75,018 ’s common shares. The phantom dividends may December 31, 2017, 1,467 86,194 December 31, 2017. For three Nieman, the phantom shares initially granted, as well as any additional shares granted from dividends declared, vested on January 1, 2015. fourth January 1, 2018. 65 60 January 1, 2018 fourth The liability relating to these phantom shares is recalculated quarterly based on the net book value of the Company ’s common shares at the end of each quarter. As a result of the overall decrease in the net book value of the Company’s common shares since the grant dates, no December 31, 2017. Stock Option Plan: The Company has a nonqualified stock option plan to advance the development, growth and financial condition of the Company. This plan provides incentives through participation in the appreciation of its common stock in order to secure, retain and motivate directors and employees and align such person’s interests with those of its shareholders. A total of 100,000 During the quarter ended March 31, 2017, 35,000 $27.99, December 31, 2016. five March 3, 2018. 6th December 31, 2017, no 35,000 2017. A summary o f the status of the stock option plan as of December 31, 2017 Vested Shares Weighted Average Non-vested Shares Weighted Average Total Shares Weighted Average Outstanding – January 1, 2017 — $ — — $ — — $ — Granted — — 35,000 27.99 35,000 27.99 Forfeited — — — — — — Exercised — — — — — — Outstanding – December 31, 2017 — — 35,000 $ 27.99 35,000 $ 27.99 Options exercisable at year end — — — — — — Weighted average fair value of options per share granted during the year — — $ — — $ — — Remaining contractual life (years) — 5.0 5.0 The fair value of each option granted during 2017 ing model with the following weighted average assumptions. 2017 Option Grants March Number of options 35,000 Fair value per share $ 27.99 Expected life (years) 5 Expected volatility 17.2 % Risk-free interest rate 1.62 % Information pertaining to options outstanding at December 31, 2017 Options Outstanding Options Exercisable Range of exercise price Number Outstanding Weighted Average Remaining Life (in years) Weighted Average Price Number Exercisable Weighted Average Price Weighted Average $27.99 35,000 5.0 $ 27.99 — $ — — There was intrinsic value associated with the 35,000 December 31, 2017, $30. 58 $27.99 35,000 The Company accounts for these options in accordance with GAAP, which requires that the fair value of the equity awards be recognized as compensation expense over the period during which the employee is required to provide service i n exchange for such an award. The Company is amortizing compensation expense over the vesting period, or five $36,230 December 31, 2017. </t>
  </si>
  <si>
    <t>Note 15 - Commitments and Contingencies</t>
  </si>
  <si>
    <t>Commitments and Contingencies Disclosure [Text Block]</t>
  </si>
  <si>
    <t xml:space="preserve">15. APSL entered into a non-cancellable operating lease for office space in Lisle, Illinois. The lease is renewable at the option of the lessee under certain conditions. Future lease payments for the years ended December 31 201 8 $ 103,918 2019 106,872 2020 109,828 $ 320,618 </t>
  </si>
  <si>
    <t>Note 16 - Unaudited Condensed Quarterly Financial Data</t>
  </si>
  <si>
    <t>Quarterly Financial Information [Text Block]</t>
  </si>
  <si>
    <t xml:space="preserve">16. 201 7 FIRST QUARTER SECOND QUARTER THIRD QUARTER FOURTH QUARTER Net premiums earned $ 1,792,611 $ 2,208,528 $ 2,233,906 $ 2,565,713 Commission income 1,215,044 1,172,819 1,163,669 1,228,264 Net investment income 150,667 85,493 69,842 93,474 Net realized gain 478,256 373,316 276,772 426,834 Total revenues $ 3,636,578 $ 3,840,156 $ 3,744,189 $ 4,314,285 Net income (loss) $ 431,101 $ 216,411 $ 105,060 $ (15,579 ) Basic income per share $ 0.67 $ 0.33 $ 0.16 $ (0.02 ) D iluted income per share $ 0.66 $ 0.33 $ 0.16 $ (0.01 ) 2016 FIRST QUARTER SECOND QUARTER THIRD QUARTER FOURTH QUARTER Net premiums earned $ 1,615,608 $ 1,500,827 $ 1,844,243 $ 2,163,388 Commission income 1,033,485 947,273 976,514 1,087,454 Net investment income 64,679 81,438 63,821 67,599 Net realized gain 243,253 516,861 960,767 834,886 Total revenues $ 2,957,025 $ 3,046,399 $ 3,845,345 $ 4,153,327 Net income $ 52,489 $ 228,331 $ 762,897 $ 427,606 Basic and Diluted income per share $ 0.08 $ 0.35 $ 1.17 $ 0.66 </t>
  </si>
  <si>
    <t>Significant Accounting Policies (Policies)</t>
  </si>
  <si>
    <t>Accounting Policies [Abstract]</t>
  </si>
  <si>
    <t>Basis of Accounting, Policy [Policy Text Block]</t>
  </si>
  <si>
    <t>Basis of presentation The accompanying consolidated financial statements have been prepared in conformity with accounting principles generally accepted in the United States of America (“U.S. GAAP”) and include the accounts of AmerInst and its operating wholly owned subsidiaries, AmerInst Mezco, Ltd. (“Mezco”), AMIC Ltd., APSL and AmerInst Investment Company, Ltd. (“Investco”). Intercompany accounts and transactions have been eliminated o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jor estimates reflected in the Company ’s financial statements include but are not</t>
  </si>
  <si>
    <t>Premiums Receivable, Basis of Accounting, Policy [Policy Text Block]</t>
  </si>
  <si>
    <t>Premiums Premiums assumed are earned on a pro rata basis over the terms of the underlying policies to which they relate. Premiums assumed relating to the unexpired portion of policies in force at the balance sheet date are recorded as unearned premiums.</t>
  </si>
  <si>
    <t>Deferred Charges, Policy [Policy Text Block]</t>
  </si>
  <si>
    <t>Deferred policy acquisition costs Ceding commissions related to assumed reinsurance agreements are deferred and amortized pro rata over the terms of the underlying policies to which they relate.</t>
  </si>
  <si>
    <t>Liability Reserve Estimate, Policy [Policy Text Block]</t>
  </si>
  <si>
    <t>Liability for losses and loss adjustment expenses The liability for unpaid losses and loss adjustment expenses includes case basis estimates of reported losses plus supplemental amounts for projected losses incurred but not ’s historical loss experience supplemented with industry data. The aggregate liability for unpaid losses and loss adjustment expenses at year end represents management’s best estimate, based upon the available data, of the amount necessary to cover the ultimate cost of loss, based upon an actuarial analysis prepared by independent actuaries. However, because of the volatility inherent in professional liability coverage, actual loss experience may not not We review the independent actuaries ’ reports for consistency and appropriateness of methodology and assumptions, including assumptions of industry benchmarks and discuss any concerns or changes with them. Our Underwriting Committee then considers the reasonableness of loss reserves recommended by our independent actuaries, in light of actual loss development during the year and approve the loss reserves to be recorded by AMIC Ltd. The anticipated effect of inflation is implicitly considered when estimating liabilities for unpaid losses and loss adjustment expenses. Future average severities are projected based on historical trends adjusted for anticipated trends, are monitored based on actual developments and are modified if necessary.</t>
  </si>
  <si>
    <t>Investment, Policy [Policy Text Block]</t>
  </si>
  <si>
    <t xml:space="preserve">Investments AmerInst classifies all of its investments as available-for-sale. Accordingly, AmerInst reports these securities at their estimated fair values with unrealized holding gains and losses being reported as other comprehensive income (loss). Realized gains and losses on sales of investments are accounted for by specifically identifying the cost and are reflected in the income statement in the period of sale. Declines in the fair value of investments below cost are evaluated for other than temporary impairment losses. The evaluation for other than temporary impairment losses is a quantitative and qualitative process which is subject to risks and uncertainties in the determination of whether declines in the fair value of investments are other than temporary. The risks and uncertainties include the Company’s intent and ability to hold the security, changes in general economic conditions, the issuer’s financial condition or near term recovery prospects, and the effects of changes in interest rates. AmerInst’s accounting policy requires that a decline in the value of a security below its cost basis be assessed to determine if the decline is other than temporary. If so, the security is deemed to be impaired and a charge is recorded in net realized losses equal to the difference between the fair value and the cost basis of the security. The fair value of the impaired investment becomes its new cost basis. </t>
  </si>
  <si>
    <t>Cash and Cash Equivalents, Policy [Policy Text Block]</t>
  </si>
  <si>
    <t>Cash and cash equivalents Cash equivalents include money market funds and highly liquid debt instruments purchased with an original maturity of three</t>
  </si>
  <si>
    <t>Property, Plant and Equipment, Policy [Policy Text Block]</t>
  </si>
  <si>
    <t>Property and Equipment Property and equipment are depreciated using the straight-line method with estimated useful lives ranging from 3 7 Developmental costs for internal use software are capitalized in accordance with the provisions of the Financial Accounting Standard Board (“FASB”) Accounting Standards Codification (“ASC”) topic 350 —Goodwill and Other”, generally, when the preliminary project stage is completed, management commits to funding and it is probable that the project will be completed and the software will be used to perform the functions intended. Capitalized internal use software costs are amortized on a straight-line basis over their estimated useful lives, generally for a period not 5</t>
  </si>
  <si>
    <t>Income Tax, Policy [Policy Text Block]</t>
  </si>
  <si>
    <t>Income taxes Deferred tax assets and liabilities are recognized for the future tax consequences and benefit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A valuation allowance is provided if it is more likely than not not</t>
  </si>
  <si>
    <t>Earnings Per Share, Policy [Policy Text Block]</t>
  </si>
  <si>
    <t xml:space="preserve">Earnings per common share Basic earnings per share is determined as net income available to common shareholders divided by the weighted average number of common shares outstanding for the period. Diluted earnings per share reflect the impact of the Company’s stock option plan. </t>
  </si>
  <si>
    <t>New Accounting Pronouncements, Policy [Policy Text Block]</t>
  </si>
  <si>
    <t>New Accounting Pronouncements New Accounting Standards Adopted in 20 17 Improvements to Employee Share-Based Payment Accounting In March 2016, ed Accounting Standards Update 2016 09, 2016 09” December 15, 2016. not Accounting Standards Not Revenue from Contracts with Customers In May 2014, 2014 09, 2014 09” 2014 09 five 2014 09, 944, —Insurance. ASU 2014 09 December 15, 2017 2014 09 not Recognition and Measurement of Financial Assets and Financial Liabilities In January 2016, U Update 2016 01, 825 10 2016 01” 2016 01 1 2 3 4 2016 01 January 1, 2018, 2016 01 no Financial Instruments Credit Losses-Measurement of Credit Losses on Financial Instruments In June 2016, 2016 13, not December 15, 2019. Test for Goodwill Impairment In January 2017, 2017 04, 2 December 15, 2019. January 1, 2017. not Classification of Certain Cash Receipts and Cash Payments In August 2016, 2016 15, 230 eight December 15, 2017, 2016 18, not Statement of Cash Flows —Restricted Cash In November 2016, 2016 18, December 15, 2017. Reclassification of Certain Tax Effects from Accumulated Other Comprehensive Income In February 2018, 2018 02 220 H.R.1, 2018 December 22, 2017. U.S. GAAP currently requires deferred tax liabilities and assets to be adjusted for the effect of a change in tax laws or rates with the effect included in income from continuing operations in the reporting period that includes the enactment date. This guidance is applicable even in situations in which the related income tax effects of items in accumulated other comprehensive income were originally recognized in other comprehensive income rather than in income from continuing operations. As the adjustment of deferred taxes due to the reduction of the historical corporate income tax rate to the newly enacted corporate income tax rate is required to be included in income from continuing operations, the tax effects of items within accumulated other comprehensive income (referred to as stranded tax effects for purposes of this Update) do not The amendments in this Update allow a reclassification from accumulated other comprehensive income to retained earnings for stranded tax effects resulting from U.S. Tax Reform. Consequently, the amendments eliminate the stranded tax effects resulting from U.S. Tax Reform and will improve the usefulness of information reported to financial statement users. However, because the amendments only relate to the reclassification of the income tax effects of U.S. Tax Reform, the underlying guidance that requires the effect of a change in tax laws or rates b e included in income from continuing operations is not</t>
  </si>
  <si>
    <t>Note 4 - Investments (Tables)</t>
  </si>
  <si>
    <t>Notes Tables</t>
  </si>
  <si>
    <t>Schedule of Available-for-sale Securities Reconciliation [Table Text Block]</t>
  </si>
  <si>
    <t xml:space="preserve"> Cost or Amortized Gross Unrealized Gross Unrealized Estimated Fair December 31, 2017 Fixed maturity investments: U.S. government agency securities $ 4,394,864 $ 948 $ (15,312 ) $ 4,380,500 Obligations of U.S. states and political subdivisions 3,984,633 18,065 (9,565 ) 3,993,133 Corporate debt securities 6,194,920 367 (58,293 ) 6,136,994 Total fixed maturity investments 14,574,417 19,380 (83,170 ) 14,510,627 Equity securities 10,403,952 5,098,001 (8,749 ) 15,493,204 Hedge fund 7,795 3,698 — 11,493 Total equity securities 10,411,747 5,101,699 (8,749 ) 15,504,697 Total investments $ 24,986,164 $ 5,121,079 $ (91,919 ) $ 30,015,324 Cost or Amortized Gross Unrealized Gross Unrealized Estimated Fair December 31, 2016 Fixed maturity investments: U.S. government agency securities $ 1,462,040 $ 6,408 $ (1,642 ) $ 1,466,806 Obligations of U.S. states and political subdivisions 4,098,069 37,309 (634 ) 4,134,744 Corporate debt securities 5,846,870 1,662 (87,661 ) 5,760,871 Total fixed maturity investments 11,406,979 45,379 (89,937 ) 11,362,421 Equity securities 11,235,802 3,917,670 (128,395 ) 15,025,077 Hedge fund 85,776 54,691 — 140,467 Total equity securities 11,321,578 3,972,361 (128,395 ) 15,165,544 Total investments $ 22,728,557 $ 4,017,740 $ (218,332 ) $ 26,527,965 </t>
  </si>
  <si>
    <t>Schedule of Unrealized Loss on Investments [Table Text Block]</t>
  </si>
  <si>
    <t xml:space="preserve"> 12 months or greater Less than 12 months Total Estimated Fair Unrealized Losses Estimated Fair Value Unrealized Losses Estimated Fair Value Unrealized Losses December 31, 2017 Fixed maturity investments: U.S. government agency securities $ — $ — $ 3,424,024 $ (15,312 ) $ 3,424,024 $ (15,312 ) Obligations of states and political subdivisions — — 1,286,103 (9,565 ) 1,286,103 (9,565 ) Corporate debt securities 2,794,836 (51,149 ) 1,974,024 (7,144 ) 4,768,860 (58,293 ) Total fixed maturity investments 2,794,836 (51,149 ) 6,684,151 (32,021 ) 9,478,987 (83,170 ) Equity securities — — 207,701 (8,749 ) 207,701 (8,749 ) Hedge fund — — — — — — Total equity securities — — 207,701 (8,749 ) 207,701 (8,749 ) Total investments $ 2,794,836 $ (51,149 ) $ 6,891,852 $ (40,770 ) $ 9,686,688 $ (91,919 ) 12 months or greater Less than 12 months Total Estimated Fair Unrealized Losses Estimated Fair Value Unrealized Losses Estimated Fair Value Unrealized Losses December 31, 2016 Fixed maturity investments: U.S. government agency securities $ — $ — $ 507,735 $ (1,642 ) $ 507,735 $ (1,642 ) Obligations of states and political subdivisions 542,968 (402 ) 420,050 (232 ) 963,018 (634 ) Corporate debt securities — — 4,549,756 (87,661 ) 4,549,756 (87,661 ) Total fixed maturity investments 542,968 (402 ) 5,477,541 (89,535 ) 6,020,509 (89,937 ) Equity securities 119,411 (6,743 ) 1,671,859 (121,652 ) 1,791,270 (128,395 ) Hedge fund — — — — — — Total equity securities 119,411 (6,743 ) 1,671,859 (121,652 ) 1,791,270 (128,395 ) Total investments $ 662,379 $ (7,145 ) $ 7,149,400 $ (211,187 ) $ 7,811,779 $ (218,332 )</t>
  </si>
  <si>
    <t>Investments Classified by Contractual Maturity Date [Table Text Block]</t>
  </si>
  <si>
    <t xml:space="preserve"> Amortized Cost Estimated Fair Value December 31, 2017 Due in one year or less $ 1,970,793 $ 1,971,237 Due after one year through five years 10,852,417 10,805,684 Due after five years through ten years 1,215,724 1,200,086 Due after ten years 535,483 533,620 Total $ 14,574,417 $ 14,510,627 Amortized Cost Estimated Fair Value December 31, 2016 Due in one year or less $ 1,455,729 $ 1,457,201 Due after one year through five years 8,081,777 8,089,289 Due after five years through ten years 1,701,987 1,648,731 Due after ten years 167,486 167,200 Total $ 11,406,979 $ 11,362,421 </t>
  </si>
  <si>
    <t>Realized Gain (Loss) on Investments [Table Text Block]</t>
  </si>
  <si>
    <t xml:space="preserve"> 2017 2016 Total proceeds on sales of available-for-sale securities $ 6,462,738 $ 6,832,764 Total proceeds from redemptions of hedge fund investments 127,329 1,471,507 Total proceeds from redemptions of fixed maturity investments 3,116,358 40,000 Total proceeds from maturities of fixed maturity investments 1,940,000 2,170,000 Gross gains on sales 1,919,350 2,849,692 Gross losses on sales (58,589 ) (74,508 ) Impairment losses (305,583 ) (219,417 )</t>
  </si>
  <si>
    <t>Schedule of Fair Value, Assets and Liabilities Measured on Recurring Basis [Table Text Block]</t>
  </si>
  <si>
    <t xml:space="preserve"> Fair value measurement using: Carrying amount Total fair value Quoted prices in active Significant other Significant unobservable December 31, 2017 U.S. government agency securities $ 4,380,500 $ 4,380,500 $ — $ 4,380,500 $ — Obligations of U.S. state and political subdivisions 3,993,133 3,993,133 3,993,133 Corporate debt securities 6,136,994 6,136,994 6,136,994 Total fixed maturity investments 14,510,627 14,510,627 Equity securities (excluding the hedge fund) 15,493,204 15,493,204 15,493,204 Total equity securities (excluding the hedge fund) 15,493,204 15,493,204 Hedge fund measured at net asset value (a) 11,493 11,493 Total investments $ 30,015,324 $ 30,015,324 $ 15,493,204 $ 14,510,627 $ — Fair value measurement using: Carrying amount Total fair value Quoted prices in active Significant other Significant unobservable December 31, 2016 U.S. government agency securities $ 1,466,806 $ 1,466,806 $ — $ 1,466,806 $ — Obligations of U.S. state and political subdivisions 4,134,744 4,134,744 4,134,744 Corporate debt securities 5,760,871 5,760,871 5,760,871 Total fixed maturity investments 11,362,421 11,362,421 Equity securities (excluding the hedge fund) 15,025,077 15,025,077 15,025,077 Total equity securities (excluding the hedge fund) 15,025,077 15,025,077 Hedge fund measured at net asset value (a) 140,467 140,467 Total investments $ 26,527,965 $ 26,527,965 $ 15,025,077 $ 11,362,421 $ — </t>
  </si>
  <si>
    <t>Condensed Cash Flow Statement [Table Text Block]</t>
  </si>
  <si>
    <t xml:space="preserve"> 2017 2016 Interest earned: Fixed maturity investments $ 256,075 $ 189,973 Short term investments and cash and cash equivalents 19,249 4,546 Dividends earned 272,478 220,868 Investment expenses (148,326 ) (137,850 ) Net investment income $ 399,476 $ 277,537 </t>
  </si>
  <si>
    <t>Note 6 - Property and Equipment (Tables)</t>
  </si>
  <si>
    <t>Property, Plant and Equipment [Table Text Block]</t>
  </si>
  <si>
    <t xml:space="preserve"> Cost Accumulated Depreciation Total December 31, 2017 Furniture and fixtures $ 61,888 $ 41,365 $ 20,523 Office equipment 125,515 41,748 83,767 Computer equipment 22,175 8,928 13,247 Internal use software 582,907 384,378 198,529 Total $ 792,485 $ 476,419 $ 316,066 Cost Accumulated Depreciation Total December 31, 2016 Furniture and fixtures $ 55,258 $ 36,276 $ 18,982 Office equipment 125,515 26,300 99,215 Computer equipment 14,427 5,477 8,950 Policy acquisition costs 6,075 — 6,075 Internal use software 435,583 341,817 93,766 Total $ 636,858 $ 409,870 $ 226,988 </t>
  </si>
  <si>
    <t>Note 7 - Liability for Unpaid Losses and Loss Adjustment Expenses (Tables)</t>
  </si>
  <si>
    <t>Schedule of Liability for Unpaid Claims and Claims Adjustment Expense [Table Text Block]</t>
  </si>
  <si>
    <t xml:space="preserve"> 2017 2016 Case basis estimates $ 4,240,185 $ 2,673,046 IBNR reserves 6,988,322 6,268,945 Totals $ 11,228,507 $ 8,941,991 </t>
  </si>
  <si>
    <t>Liability For Losses and Loss Adjustment Expense Activity [Table Text Block]</t>
  </si>
  <si>
    <t xml:space="preserve"> 2017 2016 Liability —beginning of year $ 8,941,991 $ 6,583,474 Incurred related to: Current year 5,622,113 4,183,863 Prior years 55,476 499,546 Total incurred 5,677,589 4,683,409 Paid related to: Current year (437,957 ) (736,649 ) Prior years (2,953,116 ) (1,588,243 ) Total paid (3,391,073 ) (2,324,892 ) Liability —end of year $ 11,228,507 $ 8,941,991 </t>
  </si>
  <si>
    <t>Short-duration Insurance Contracts, Incurred Claims and Allocated Claim Adjustment Expense [Table Text Block]</t>
  </si>
  <si>
    <t xml:space="preserve"> For the Years Ended December 31, Cumulative 2011 2012 2013 2014 2015 2016 2017 Number of (Unaudited) (Unaudited) (Unaudited) (Unaudited) (Unaudited) (Unaudited) IBNR Reserves Reported Incurred Claims and Allocated Claim Adjustment Expenses, Net of Reinsurance Dec. 31, 2017 Claims Accident Year 2011 $ 262 $ 348 $ 257 $ 293 $ 321 $ 344 $ 266 $ 4 24 2012 702 763 393 450 429 418 68 74 2013 1,218 1,585 1,340 1,166 1,160 187 88 2014 2,589 2,640 2,562 2,641 222 169 2015 3,703 4,485 4,290 1,116 237 2016 4,184 4,495 1,878 279 2017 5,622 3,406 337 Total $ 18,892 </t>
  </si>
  <si>
    <t>Short-duration Insurance Contracts, Cumulative Paid Claims and Allocated Claim Adjustment Expense [Table Text Block]</t>
  </si>
  <si>
    <t xml:space="preserve"> Liability for Claims And Allocated Claim Adjustment Expenses For the Years Ended December 31, Net of Reinsurance 2011 2012 2013 2014 2015 2016 2017 (Unaudited) (Unaudited) (Unaudited) (Unaudited) (Unaudited) (Unaudited) 2011- Before Paid Claims and Allocated Claim Adjustment Expense, Net of Reinsurance 2017 2011 Accident Year 2011 $ - $ 165 $ 167 $ 201 $ 260 $ 262 $ 262 2012 64 188 280 327 329 350 2013 58 488 707 715 808 2014 67 680 1,018 1,928 2015 121 1,356 2,337 2016 737 1,693 2017 438 Total $ 7,816 $ 11,076 N/A Net Under Reinsurance Agreement $ 11,076 Net liability under CAMICO 153 Total net liability $ 11,229 </t>
  </si>
  <si>
    <t>Short-duration Insurance Contracts, Schedule of Historical Claims Duration [Table Text Block]</t>
  </si>
  <si>
    <t xml:space="preserve"> Average Annual Percentage Payout of Incurred Claims by Age, Net of Reinsurance Unaudited Years 1 2 3 4 5 6 7 7.1 % 33.7 % 15.4 % 14.8 % 10.2 % 3.0 % 0.1 %</t>
  </si>
  <si>
    <t>Note 11 - Taxation (Tables)</t>
  </si>
  <si>
    <t>Schedule of Effective Income Tax Rate Reconciliation [Table Text Block]</t>
  </si>
  <si>
    <t xml:space="preserve"> 2017 2016 Earnings before income tax $ 736,993 $ 1,471,323 Expected tax — — Foreign taxes at local expected rates 108,200 3,209 Other 370,200 9,223 Deferred tax expense from enacted rate reductions 1,040,000 — Change in valuation allowance (1,518,400 ) (12,432 ) Net tax expense (benefit) $ — $ — </t>
  </si>
  <si>
    <t>Schedule of Deferred Tax Assets and Liabilities [Table Text Block]</t>
  </si>
  <si>
    <t xml:space="preserve"> 2017 2016 Capitalized start-up expenses $ 104,000 $ 163,000 Operating loss carryforwards 2,453,000 4,009,000 Unearned commission income 20,000 — Accrued interest to parent 250,000 — Depreciation and amortization (27,000 ) (22,000 ) Deferred tax assets before valuation allowance 2,800,000 4,150,000 Valuation allowance (2,800,000 ) (4,150,000 ) Deferred tax assets net of valuation allowance $ — $ — </t>
  </si>
  <si>
    <t>Note 12 - Dividend Restrictions and Statutory Requirements (Tables)</t>
  </si>
  <si>
    <t>Dividends Declared [Table Text Block]</t>
  </si>
  <si>
    <t xml:space="preserve"> Statutory Capital &amp; Surplus Relevant Assets Minimum Actual Minimum Actual December 31, 2017 $ 1,716,466 $ 38,074,028 $ 28,021,627 $ 28,021,627 December 31, 2016 $ 1,497,580 $ 37,448,998 $ 22,119,254 $ 22,119,254 </t>
  </si>
  <si>
    <t>Note 13 - Segment Information (Tables)</t>
  </si>
  <si>
    <t>Schedule of Segment Reporting Information, by Segment [Table Text Block]</t>
  </si>
  <si>
    <t xml:space="preserve"> As of and for the Year Ended December 31, 201 7 Reinsurance Segment Insurance Segment Total Revenues $ 10,752,287 $ 4,782,921 $ 15,535,208 Total losses and expenses 10,284,179 4,514,036 14,798,215 Segment income 468,108 268,885 736,993 Identifiable assets — 316,066 316,066 As of and for the Year Ended December 31, 201 6 Reinsurance Segment Insurance Segment Total Revenues $ 9,954,786 $ 4,047,310 $ 14,002,096 Total losses and expenses 8,491,488 4,039,285 12,530,773 Segment income 1,463,298 8,025 1,471,323 Identifiable assets — 226,988 226,988 </t>
  </si>
  <si>
    <t>Note 14 - Stock Compensation (Tables)</t>
  </si>
  <si>
    <t>Share-based Compensation, Stock Options, Activity [Table Text Block]</t>
  </si>
  <si>
    <t xml:space="preserve"> Vested Shares Weighted Average Non-vested Shares Weighted Average Total Shares Weighted Average Outstanding – January 1, 2017 — $ — — $ — — $ — Granted — — 35,000 27.99 35,000 27.99 Forfeited — — — — — — Exercised — — — — — — Outstanding – December 31, 2017 — — 35,000 $ 27.99 35,000 $ 27.99 Options exercisable at year end — — — — — — Weighted average fair value of options per share granted during the year — — $ — — $ — — Remaining contractual life (years) — 5.0 5.0 </t>
  </si>
  <si>
    <t>Schedule of Share-based Payment Award, Stock Options, Valuation Assumptions [Table Text Block]</t>
  </si>
  <si>
    <t xml:space="preserve"> 2017 Option Grants March Number of options 35,000 Fair value per share $ 27.99 Expected life (years) 5 Expected volatility 17.2 % Risk-free interest rate 1.62 %</t>
  </si>
  <si>
    <t>Schedule of Share-based Compensation, Shares Authorized under Stock Option Plans, by Exercise Price Range [Table Text Block]</t>
  </si>
  <si>
    <t xml:space="preserve"> Options Outstanding Options Exercisable Range of exercise price Number Outstanding Weighted Average Remaining Life (in years) Weighted Average Price Number Exercisable Weighted Average Price Weighted Average $27.99 35,000 5.0 $ 27.99 — $ — — </t>
  </si>
  <si>
    <t>Note 15 - Commitments and Contingencies (Tables)</t>
  </si>
  <si>
    <t>Schedule of Future Minimum Rental Payments for Operating Leases [Table Text Block]</t>
  </si>
  <si>
    <t xml:space="preserve"> 201 8 $ 103,918 2019 106,872 2020 109,828 $ 320,618 </t>
  </si>
  <si>
    <t>Note 16 - Unaudited Condensed Quarterly Financial Data (Tables)</t>
  </si>
  <si>
    <t>Quarterly Financial Information [Table Text Block]</t>
  </si>
  <si>
    <t xml:space="preserve"> 201 7 FIRST QUARTER SECOND QUARTER THIRD QUARTER FOURTH QUARTER Net premiums earned $ 1,792,611 $ 2,208,528 $ 2,233,906 $ 2,565,713 Commission income 1,215,044 1,172,819 1,163,669 1,228,264 Net investment income 150,667 85,493 69,842 93,474 Net realized gain 478,256 373,316 276,772 426,834 Total revenues $ 3,636,578 $ 3,840,156 $ 3,744,189 $ 4,314,285 Net income (loss) $ 431,101 $ 216,411 $ 105,060 $ (15,579 ) Basic income per share $ 0.67 $ 0.33 $ 0.16 $ (0.02 ) D iluted income per share $ 0.66 $ 0.33 $ 0.16 $ (0.01 ) 2016 FIRST QUARTER SECOND QUARTER THIRD QUARTER FOURTH QUARTER Net premiums earned $ 1,615,608 $ 1,500,827 $ 1,844,243 $ 2,163,388 Commission income 1,033,485 947,273 976,514 1,087,454 Net investment income 64,679 81,438 63,821 67,599 Net realized gain 243,253 516,861 960,767 834,886 Total revenues $ 2,957,025 $ 3,046,399 $ 3,845,345 $ 4,153,327 Net income $ 52,489 $ 228,331 $ 762,897 $ 427,606 Basic and Diluted income per share $ 0.08 $ 0.35 $ 1.17 $ 0.66 </t>
  </si>
  <si>
    <t>Note 1 - Description of Business (Details Textual) - USD ($)</t>
  </si>
  <si>
    <t>1 Months Ended</t>
  </si>
  <si>
    <t>Jan. 31, 2017</t>
  </si>
  <si>
    <t>Payments to Acquire Book of Lawyers' Renewal Rights</t>
  </si>
  <si>
    <t>Secured Debt</t>
  </si>
  <si>
    <t>APSL [Member]</t>
  </si>
  <si>
    <t>Debt Instrument, Fee Amount</t>
  </si>
  <si>
    <t>Note 2 - Significant Accounting Policies (Details Textual)</t>
  </si>
  <si>
    <t>Capitalized Internal Use Software Costs [Member]</t>
  </si>
  <si>
    <t>Finite-Lived Intangible Asset, Useful Life</t>
  </si>
  <si>
    <t>5 years</t>
  </si>
  <si>
    <t>Minimum [Member]</t>
  </si>
  <si>
    <t>Property, Plant and Equipment, Useful Life</t>
  </si>
  <si>
    <t>3 years</t>
  </si>
  <si>
    <t>Maximum [Member]</t>
  </si>
  <si>
    <t>7 years</t>
  </si>
  <si>
    <t>Note 3 - Pledged Assets (Details Textual) - USD ($)</t>
  </si>
  <si>
    <t>Dec. 31, 2015</t>
  </si>
  <si>
    <t>Funds Held under Reinsurance Agreements, Liability</t>
  </si>
  <si>
    <t>Cash and Cash Equivalents, at Carrying Value</t>
  </si>
  <si>
    <t>Cash and Cash Equivalents Held by AmerInst Professional Services, Limited in a Fiduciary Capacity [Member]</t>
  </si>
  <si>
    <t>Camico [Member]</t>
  </si>
  <si>
    <t>Note 4 - Investments (Details Textual)</t>
  </si>
  <si>
    <t>Dec. 31, 2017USD ($)</t>
  </si>
  <si>
    <t>Dec. 31, 2016USD ($)</t>
  </si>
  <si>
    <t>Available-for-sale, Securities in Unrealized Loss Positions, Qualitative Disclosure, Number of Positions</t>
  </si>
  <si>
    <t>Available-for-sale Securities, Continuous Unrealized Loss Position, Fair Value</t>
  </si>
  <si>
    <t>Available-for-sale, Securities in Unrealized Loss Positions, Qualitative Disclosure, Number of Positions, Greater than or Equal to One Year</t>
  </si>
  <si>
    <t>Other than Temporary Impairment Losses, Investments, Portion Recognized in Earnings, Net, Available-for-sale Securities</t>
  </si>
  <si>
    <t>Note 4 - Investments - Cost or Amortized Cost, Gross Unrealized Holding Gains and Losses, and Estimated Fair Value of Fixed Maturity Investments (Details) - USD ($)</t>
  </si>
  <si>
    <t>Cost or Amortized Cost</t>
  </si>
  <si>
    <t>Gross Unrealized Gains</t>
  </si>
  <si>
    <t>Gross Unrealized Losses</t>
  </si>
  <si>
    <t>Estimated Fair Value</t>
  </si>
  <si>
    <t>Equity Securities and Hedge Funds [Member]</t>
  </si>
  <si>
    <t>Fixed Maturities [Member]</t>
  </si>
  <si>
    <t>Fixed Maturities [Member] | US Government Agencies Debt Securities [Member]</t>
  </si>
  <si>
    <t>Fixed Maturities [Member] | US States and Political Subdivisions Debt Securities [Member]</t>
  </si>
  <si>
    <t>Fixed Maturities [Member] | Corporate Debt Securities [Member]</t>
  </si>
  <si>
    <t>Equity Securities [Member]</t>
  </si>
  <si>
    <t>Hedge Funds [Member]</t>
  </si>
  <si>
    <t>Note 4 - Investments - Fixed Maturity and Securities in an Unrealized Loss Position and Aggregate Fair Value and Gross Unrealized Loss (Details) - USD ($)</t>
  </si>
  <si>
    <t>12 months or greater, estimated fair value</t>
  </si>
  <si>
    <t>12 months or greater, unrealized losses</t>
  </si>
  <si>
    <t>Less than 12 months, estimated fair value</t>
  </si>
  <si>
    <t>Less than 12 months, unrealized losses</t>
  </si>
  <si>
    <t>Total estimated fair value</t>
  </si>
  <si>
    <t>Total unrealized losses</t>
  </si>
  <si>
    <t>US Government Agencies Debt Securities [Member] | Fixed Maturities [Member]</t>
  </si>
  <si>
    <t>US States and Political Subdivisions Debt Securities [Member] | Fixed Maturities [Member]</t>
  </si>
  <si>
    <t>Corporate Debt Securities [Member] | Fixed Maturities [Member]</t>
  </si>
  <si>
    <t>Note 4 - Investments - Cost or Amortized Cost and Estimated Fair Value of Fixed Maturity Investments (Details) - USD ($)</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4 - Investments - Sales and Maturities of Investments (Details) - USD ($)</t>
  </si>
  <si>
    <t>Total proceeds on sales of available-for-sale securities</t>
  </si>
  <si>
    <t>Gross gains on sales</t>
  </si>
  <si>
    <t>Gross losses on sales</t>
  </si>
  <si>
    <t>Impairment losses</t>
  </si>
  <si>
    <t>Note 4 - Investments - Fair Value of Investments (Details) - USD ($)</t>
  </si>
  <si>
    <t>Total Investments</t>
  </si>
  <si>
    <t>Reported Value Measurement [Member]</t>
  </si>
  <si>
    <t>Reported Value Measurement [Member] | Equity Securities and Hedge Funds [Member]</t>
  </si>
  <si>
    <t>Reported Value Measurement [Member] | Fixed Maturities [Member]</t>
  </si>
  <si>
    <t>Reported Value Measurement [Member] | Fixed Maturities [Member] | US Government Agencies Debt Securities [Member]</t>
  </si>
  <si>
    <t>Reported Value Measurement [Member] | Fixed Maturities [Member] | Corporate Debt Securities [Member]</t>
  </si>
  <si>
    <t>Reported Value Measurement [Member] | Equity Securities [Member]</t>
  </si>
  <si>
    <t>Reported Value Measurement [Member] | Hedge Funds [Member]</t>
  </si>
  <si>
    <t>[1]</t>
  </si>
  <si>
    <t>Estimate of Fair Value Measurement [Member]</t>
  </si>
  <si>
    <t>Estimate of Fair Value Measurement [Member] | Fair Value, Inputs, Level 2 [Member]</t>
  </si>
  <si>
    <t>Estimate of Fair Value Measurement [Member] | Fair Value, Inputs, Level 1 [Member]</t>
  </si>
  <si>
    <t>Estimate of Fair Value Measurement [Member] | Equity Securities and Hedge Funds [Member]</t>
  </si>
  <si>
    <t>Estimate of Fair Value Measurement [Member] | Fixed Maturities [Member]</t>
  </si>
  <si>
    <t>Estimate of Fair Value Measurement [Member] | Fixed Maturities [Member] | US Government Agencies Debt Securities [Member]</t>
  </si>
  <si>
    <t>Estimate of Fair Value Measurement [Member] | Fixed Maturities [Member] | US Government Agencies Debt Securities [Member] | Fair Value, Inputs, Level 2 [Member]</t>
  </si>
  <si>
    <t>Estimate of Fair Value Measurement [Member] | Fixed Maturities [Member] | Corporate Debt Securities [Member]</t>
  </si>
  <si>
    <t>Estimate of Fair Value Measurement [Member] | Fixed Maturities [Member] | Corporate Debt Securities [Member] | Fair Value, Inputs, Level 2 [Member]</t>
  </si>
  <si>
    <t>Estimate of Fair Value Measurement [Member] | Equity Securities [Member]</t>
  </si>
  <si>
    <t>Estimate of Fair Value Measurement [Member] | Equity Securities [Member] | Fair Value, Inputs, Level 1 [Member]</t>
  </si>
  <si>
    <t>Estimate of Fair Value Measurement [Member] | Hedge Funds [Member]</t>
  </si>
  <si>
    <t>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si>
  <si>
    <t>Note 4 - Investments - Major Categories of Net Interest and Dividend Income (Details) - USD ($)</t>
  </si>
  <si>
    <t>3 Months Ended</t>
  </si>
  <si>
    <t>Sep. 30, 2017</t>
  </si>
  <si>
    <t>Mar. 31, 2017</t>
  </si>
  <si>
    <t>Sep. 30, 2016</t>
  </si>
  <si>
    <t>Jun. 30, 2016</t>
  </si>
  <si>
    <t>Mar. 31, 2016</t>
  </si>
  <si>
    <t>Fixed maturity investments</t>
  </si>
  <si>
    <t>Short term investments and cash and cash equivalents</t>
  </si>
  <si>
    <t>Dividends earned</t>
  </si>
  <si>
    <t>Investment expenses</t>
  </si>
  <si>
    <t>Net investment income</t>
  </si>
  <si>
    <t>Note 5 - Other Invested Assets (Details Textual) - USD ($)</t>
  </si>
  <si>
    <t>Certificates of Deposit, at Carrying Value</t>
  </si>
  <si>
    <t>Note 6 - Property and Equipment (Details Textual) - USD ($)</t>
  </si>
  <si>
    <t>Property, Plant and Equipment, Net</t>
  </si>
  <si>
    <t>Note 6 - Property and Equipment - Property and Equipment (Details) - USD ($)</t>
  </si>
  <si>
    <t>Cost</t>
  </si>
  <si>
    <t>Amortization</t>
  </si>
  <si>
    <t>Furniture and Fixtures [Member]</t>
  </si>
  <si>
    <t>Office Equipment [Member]</t>
  </si>
  <si>
    <t>Computer Equipment [Member]</t>
  </si>
  <si>
    <t>Software Development [Member]</t>
  </si>
  <si>
    <t>Policy Acquisition Costs [Member]</t>
  </si>
  <si>
    <t>Note 7 - Liability for Unpaid Losses and Loss Adjustment Expenses (Details Textual) - USD ($)</t>
  </si>
  <si>
    <t>Prior Year Claims and Claims Adjustment Expense</t>
  </si>
  <si>
    <t>Prior Year Claims and Claims Adjustment Expense, Percentage of Total Net Reserves</t>
  </si>
  <si>
    <t>1.40%</t>
  </si>
  <si>
    <t>Note 7 - Liability for Unpaid Losses and Loss Adjustment Expenses - Liability for Unpaid Losses and Loss Adjustment Expenses (Details) - USD ($)</t>
  </si>
  <si>
    <t>Case basis estimates</t>
  </si>
  <si>
    <t>IBNR reserves</t>
  </si>
  <si>
    <t>Totals</t>
  </si>
  <si>
    <t>Note 7 - Liability for Unpaid Losses and Loss Adjustment Expenses - Liability for Losses and Loss Adjustment Expense Activity (Details) - USD ($)</t>
  </si>
  <si>
    <t>Liability—beginning of year</t>
  </si>
  <si>
    <t>Incurred related to:</t>
  </si>
  <si>
    <t>Current year</t>
  </si>
  <si>
    <t>Prior years</t>
  </si>
  <si>
    <t>Total incurred</t>
  </si>
  <si>
    <t>Paid related to:</t>
  </si>
  <si>
    <t>Total paid</t>
  </si>
  <si>
    <t>Liability—end of year</t>
  </si>
  <si>
    <t>Note 7 - Liability for Unpaid Losses and Loss Adjustment Expenses - Incurred Claims and Allocated Claim Adjustment Expense, Net of Reinsurance (Unaudited) (Details) xbrli-pure in Thousands, $ in Thousands</t>
  </si>
  <si>
    <t>Dec. 31, 2015USD ($)</t>
  </si>
  <si>
    <t>Dec. 31, 2014USD ($)</t>
  </si>
  <si>
    <t>Dec. 31, 2013USD ($)</t>
  </si>
  <si>
    <t>Dec. 31, 2012USD ($)</t>
  </si>
  <si>
    <t>Dec. 31, 2011USD ($)</t>
  </si>
  <si>
    <t>Incurred Claims and Allocated Claim Adjustment Expense, Net of Reinsurance</t>
  </si>
  <si>
    <t>Short-duration Insurance Contracts, Accident Year 2011 [Member]</t>
  </si>
  <si>
    <t>IBNR Reserves</t>
  </si>
  <si>
    <t>Cumulative Number of Reported Claims</t>
  </si>
  <si>
    <t>Short-duration Insurance Contracts, Accident Year 2012 [Member]</t>
  </si>
  <si>
    <t>Short-duration Insurance Contracts, Accident Year 2013 [Member]</t>
  </si>
  <si>
    <t>Short-duration Insurance Contracts, Accident Year 2014 [Member]</t>
  </si>
  <si>
    <t>Short-duration Insurance Contracts, Accident Year 2015 [Member]</t>
  </si>
  <si>
    <t>Short-duration Insurance Contracts, Accident Year 2016 [Member]</t>
  </si>
  <si>
    <t>Short-duration Insurance Contracts, Accident Year 2017 [Member]</t>
  </si>
  <si>
    <t>Note 7 - Liability for Unpaid Losses and Loss Adjustment Expenses - Paid Claims and Allocated Claim Adjustment Expense, Net of Reinsurance (Unaudited) (Details) - USD ($) $ in Thousands</t>
  </si>
  <si>
    <t>Dec. 31, 2014</t>
  </si>
  <si>
    <t>Dec. 31, 2013</t>
  </si>
  <si>
    <t>Dec. 31, 2012</t>
  </si>
  <si>
    <t>Paid Claims and Allocated Claim Adjustment Expense, Net of Reinsurance</t>
  </si>
  <si>
    <t>Net liability under Reinsurance Agreement</t>
  </si>
  <si>
    <t>Reinsurance Agreement [Member]</t>
  </si>
  <si>
    <t>Camico Agreement [Member]</t>
  </si>
  <si>
    <t>Note 7 - Liability for Unpaid Losses and Loss Adjustment Expenses - Average Annual Percentage Payout of Incurred Claims by Age, Net of Reinsurance (Unaudited) (Details)</t>
  </si>
  <si>
    <t>Average Annual Percentage Payout</t>
  </si>
  <si>
    <t>7.10%</t>
  </si>
  <si>
    <t>33.70%</t>
  </si>
  <si>
    <t>15.40%</t>
  </si>
  <si>
    <t>14.80%</t>
  </si>
  <si>
    <t>10.20%</t>
  </si>
  <si>
    <t>3.00%</t>
  </si>
  <si>
    <t>0.10%</t>
  </si>
  <si>
    <t>Note 8 - Shareholders' Equity (Details Textual)</t>
  </si>
  <si>
    <t>Stock Repurchase Program, Authorized Amount</t>
  </si>
  <si>
    <t>Note 9 - Premiums Written (Details Textual) - USD ($)</t>
  </si>
  <si>
    <t>Assumed Premiums Written</t>
  </si>
  <si>
    <t>Note 10 -Operating and Management Expenses (Details Textual) - USD ($)</t>
  </si>
  <si>
    <t>Other General and Administrative Expense</t>
  </si>
  <si>
    <t>Compensation</t>
  </si>
  <si>
    <t>Director [Member]</t>
  </si>
  <si>
    <t>Termination Notice for Management Agreement</t>
  </si>
  <si>
    <t>90 days</t>
  </si>
  <si>
    <t>60 days</t>
  </si>
  <si>
    <t>Note 11 - Taxation (Details Textual)</t>
  </si>
  <si>
    <t>Effective Income Tax Rate Reconciliation, Percent</t>
  </si>
  <si>
    <t>0.00%</t>
  </si>
  <si>
    <t>Operating Loss Carryforwards</t>
  </si>
  <si>
    <t>Note 11 - Taxation - Effective Income Tax Rate Reconciliation (Details) - USD ($)</t>
  </si>
  <si>
    <t>Earnings before income tax</t>
  </si>
  <si>
    <t>Expected tax</t>
  </si>
  <si>
    <t>Foreign taxes at local expected rates</t>
  </si>
  <si>
    <t>Other</t>
  </si>
  <si>
    <t>Deferred tax expense from enacted rate reductions</t>
  </si>
  <si>
    <t>Change in valuation allowance</t>
  </si>
  <si>
    <t>Net tax expense (benefit)</t>
  </si>
  <si>
    <t>Note 11 - Taxation - Deferred Tax Assets (Details) - USD ($)</t>
  </si>
  <si>
    <t>Capitalized start-up expenses</t>
  </si>
  <si>
    <t>Operating loss carryforwards</t>
  </si>
  <si>
    <t>Unearned commission income</t>
  </si>
  <si>
    <t>Accrued interest to parent</t>
  </si>
  <si>
    <t>Depreciation and amortization</t>
  </si>
  <si>
    <t>Deferred tax assets before valuation allowance</t>
  </si>
  <si>
    <t>Valuation allowance</t>
  </si>
  <si>
    <t>Deferred tax assets net of valuation allowance</t>
  </si>
  <si>
    <t>Note 12 - Dividend Restrictions and Statutory Requirements (Details Textual) - USD ($)</t>
  </si>
  <si>
    <t>Statutory Accounting Practices, Statutory Amount Available for Dividend Payments without Regulatory Approval</t>
  </si>
  <si>
    <t>Statutory Accounting Practices, Statutory Amount Available for Dividend Payments with Regulatory Approval</t>
  </si>
  <si>
    <t>Statutory Loss</t>
  </si>
  <si>
    <t>Note 12 - Dividend Restrictions and Statutory Requirements - Summary of Levels of Solvency and Liquidity (Details) - USD ($)</t>
  </si>
  <si>
    <t>Statutory Capital &amp; Surplus, Minimum</t>
  </si>
  <si>
    <t>Statutory Capital &amp; Surplus, Actual</t>
  </si>
  <si>
    <t>Relevant Assets, Minimum</t>
  </si>
  <si>
    <t>Relevant Assets, Actual</t>
  </si>
  <si>
    <t>Note 13 - Segment Information (Details Textual)</t>
  </si>
  <si>
    <t>Number of Reportable Segments</t>
  </si>
  <si>
    <t>Note 13 - Segment Information - Segment Reporting Information (Details) - USD ($)</t>
  </si>
  <si>
    <t>Revenues</t>
  </si>
  <si>
    <t>Total losses and expenses</t>
  </si>
  <si>
    <t>Segment income</t>
  </si>
  <si>
    <t>Reinsurance Segment [Member]</t>
  </si>
  <si>
    <t>Insurance Segment [Member]</t>
  </si>
  <si>
    <t>Note 14 - Stock Compensation (Details Textual)</t>
  </si>
  <si>
    <t>Mar. 03, 2018</t>
  </si>
  <si>
    <t>Mar. 31, 2017$ / sharesshares</t>
  </si>
  <si>
    <t>Dec. 31, 2017USD ($)$ / sharesshares</t>
  </si>
  <si>
    <t>Dec. 31, 2012shares</t>
  </si>
  <si>
    <t>Dec. 31, 2016shares</t>
  </si>
  <si>
    <t>Number of Employees in Plan</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Options, Vested and Expected to Vest, Outstanding, Number</t>
  </si>
  <si>
    <t>Share-based Compensation Arrangement by Share-based Payment Award, Options, Outstanding, Number</t>
  </si>
  <si>
    <t>Share Price | $ / shares</t>
  </si>
  <si>
    <t>Share-based Compensation Arrangement by Share-based Payment Award, Award Vesting Period</t>
  </si>
  <si>
    <t>Share-based Compensation Arrangement by Share-based Payment Award, Options, Exercisable, Number</t>
  </si>
  <si>
    <t>Director [Member] | Scenario, Forecast [Member]</t>
  </si>
  <si>
    <t>Number of Annual Installments</t>
  </si>
  <si>
    <t>Phantom Share Units (PSUs) [Member]</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Equity Instruments Other than Options, Value, Payable Requisite Employee Age</t>
  </si>
  <si>
    <t>65 years</t>
  </si>
  <si>
    <t>Share-based Compensation Arrangement by Share-based Payment Award, Equity Instruments Other than Options, Value, Payable Period before Death or Permanent Disability</t>
  </si>
  <si>
    <t>Deferred Compensation Share-based Arrangements, Liability, Current and Noncurrent | $</t>
  </si>
  <si>
    <t>Employee Stock Option [Member]</t>
  </si>
  <si>
    <t>Share-based Compensation Arrangement by Share-based Payment Award, Number of Shares Authorized</t>
  </si>
  <si>
    <t>Allocated Share-based Compensation Expense | $</t>
  </si>
  <si>
    <t>Note 14 - Stock Compensation - Summary of the Status of the Stock Option Plan (Details) - $ / shares</t>
  </si>
  <si>
    <t>Balance (in shares)</t>
  </si>
  <si>
    <t>Balance (in dollars per share)</t>
  </si>
  <si>
    <t>Granted, non-vested shares (in shares)</t>
  </si>
  <si>
    <t>Granted, weighted average exercise price per share, non-vested (in dollars per share)</t>
  </si>
  <si>
    <t>Granted (in dollars per share)</t>
  </si>
  <si>
    <t>Forfeited, non-vested shares (in shares)</t>
  </si>
  <si>
    <t>Forfeited (in dollars per share)</t>
  </si>
  <si>
    <t>Forfeited (in shares)</t>
  </si>
  <si>
    <t>Exercised (in shares)</t>
  </si>
  <si>
    <t>Exercised (in dollars per share)</t>
  </si>
  <si>
    <t>Options exercisable at year end, vested (in shares)</t>
  </si>
  <si>
    <t>Options exercisable at year end, weighted average exercise price per share, vested (in dollars per share)</t>
  </si>
  <si>
    <t>Options exercisable at year end (in shares)</t>
  </si>
  <si>
    <t>Options exercisable at year end (in dollars per share)</t>
  </si>
  <si>
    <t>Remaining contractual life (years), vested (Year)</t>
  </si>
  <si>
    <t>Remaining contractual life (years), non-vested shares (Year)</t>
  </si>
  <si>
    <t>Remaining contractual life (years), outstanding shares (Year)</t>
  </si>
  <si>
    <t>Note 14 - Stock Compensation - Weighted Average Assumptions Used to Estimate Fair Value of Options Granted (Details)</t>
  </si>
  <si>
    <t>Dec. 31, 2017$ / sharesshares</t>
  </si>
  <si>
    <t>Granted, non-vested shares (in shares) | shares</t>
  </si>
  <si>
    <t>Expected life (years) (Year)</t>
  </si>
  <si>
    <t>Expected volatility</t>
  </si>
  <si>
    <t>17.20%</t>
  </si>
  <si>
    <t>Risk-free interest rate</t>
  </si>
  <si>
    <t>1.62%</t>
  </si>
  <si>
    <t>Note 14 - Stock Compensation - Summary of Options Outstanding by Exercise Price Range (Details) - Exercise Price Range 1 [Member]</t>
  </si>
  <si>
    <t>Outstanding number (in shares) | shares</t>
  </si>
  <si>
    <t>Outstanding weighted average remaining life (Year)</t>
  </si>
  <si>
    <t>Outstanding, weighted average exercise price (in dollars per share) | $ / shares</t>
  </si>
  <si>
    <t>Exercisable number (in shares) | shares</t>
  </si>
  <si>
    <t>Exercisable weighted average exercise price (in dollars per share) | $ / shares</t>
  </si>
  <si>
    <t>Exercisable, weighted average remaining contractual life (Year)</t>
  </si>
  <si>
    <t>Note 15 - Commitments and Contingencies - Future Lease Payments (Details)</t>
  </si>
  <si>
    <t>Note 16 - Unaudited Condensed Quarterly Financial Data - Quarterly Financial Information (Details) - USD ($)</t>
  </si>
  <si>
    <t>Total revenues</t>
  </si>
  <si>
    <t>Basic income per share (in dollars per share)</t>
  </si>
  <si>
    <t>Diluted income per share (in dollars per share)</t>
  </si>
  <si>
    <t>Basic and Diluted income per share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52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95253</v>
      </c>
    </row>
    <row r="13" spans="1:4">
      <c r="A13" s="4" t="s">
        <v>21</v>
      </c>
      <c r="D13" s="6" t="n">
        <v>1892756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510627</v>
      </c>
      <c r="C3" s="6" t="n">
        <v>11362421</v>
      </c>
    </row>
    <row r="4" spans="1:3">
      <c r="A4" s="4" t="s">
        <v>35</v>
      </c>
      <c r="B4" s="5" t="n">
        <v>15504697</v>
      </c>
      <c r="C4" s="5" t="n">
        <v>15165544</v>
      </c>
    </row>
    <row r="5" spans="1:3">
      <c r="A5" s="4" t="s">
        <v>36</v>
      </c>
      <c r="B5" s="5" t="n">
        <v>30015324</v>
      </c>
      <c r="C5" s="5" t="n">
        <v>26527965</v>
      </c>
    </row>
    <row r="6" spans="1:3">
      <c r="A6" s="4" t="s">
        <v>37</v>
      </c>
      <c r="B6" s="5" t="n">
        <v>5008138</v>
      </c>
      <c r="C6" s="5" t="n">
        <v>4631709</v>
      </c>
    </row>
    <row r="7" spans="1:3">
      <c r="A7" s="4" t="s">
        <v>38</v>
      </c>
      <c r="B7" s="5" t="n">
        <v>710818</v>
      </c>
      <c r="C7" s="5" t="n">
        <v>23392</v>
      </c>
    </row>
    <row r="8" spans="1:3">
      <c r="A8" s="4" t="s">
        <v>39</v>
      </c>
      <c r="B8" s="4" t="s">
        <v>40</v>
      </c>
      <c r="C8" s="5" t="n">
        <v>490000</v>
      </c>
    </row>
    <row r="9" spans="1:3">
      <c r="A9" s="4" t="s">
        <v>41</v>
      </c>
      <c r="B9" s="5" t="n">
        <v>2375629</v>
      </c>
      <c r="C9" s="5" t="n">
        <v>1285126</v>
      </c>
    </row>
    <row r="10" spans="1:3">
      <c r="A10" s="4" t="s">
        <v>42</v>
      </c>
      <c r="B10" s="5" t="n">
        <v>83345</v>
      </c>
      <c r="C10" s="5" t="n">
        <v>76975</v>
      </c>
    </row>
    <row r="11" spans="1:3">
      <c r="A11" s="4" t="s">
        <v>43</v>
      </c>
      <c r="B11" s="5" t="n">
        <v>316066</v>
      </c>
      <c r="C11" s="5" t="n">
        <v>226988</v>
      </c>
    </row>
    <row r="12" spans="1:3">
      <c r="A12" s="4" t="s">
        <v>44</v>
      </c>
      <c r="B12" s="5" t="n">
        <v>1622676</v>
      </c>
      <c r="C12" s="5" t="n">
        <v>1384915</v>
      </c>
    </row>
    <row r="13" spans="1:3">
      <c r="A13" s="4" t="s">
        <v>45</v>
      </c>
      <c r="B13" s="5" t="n">
        <v>1682301</v>
      </c>
      <c r="C13" s="5" t="n">
        <v>1398739</v>
      </c>
    </row>
    <row r="14" spans="1:3">
      <c r="A14" s="4" t="s">
        <v>46</v>
      </c>
      <c r="B14" s="5" t="n">
        <v>41814297</v>
      </c>
      <c r="C14" s="5" t="n">
        <v>36045809</v>
      </c>
    </row>
    <row r="15" spans="1:3">
      <c r="A15" s="3" t="s">
        <v>47</v>
      </c>
    </row>
    <row r="16" spans="1:3">
      <c r="A16" s="4" t="s">
        <v>48</v>
      </c>
      <c r="B16" s="5" t="n">
        <v>11228507</v>
      </c>
      <c r="C16" s="5" t="n">
        <v>8941991</v>
      </c>
    </row>
    <row r="17" spans="1:3">
      <c r="A17" s="4" t="s">
        <v>49</v>
      </c>
      <c r="B17" s="5" t="n">
        <v>4385354</v>
      </c>
      <c r="C17" s="5" t="n">
        <v>3743006</v>
      </c>
    </row>
    <row r="18" spans="1:3">
      <c r="A18" s="4" t="s">
        <v>50</v>
      </c>
      <c r="B18" s="5" t="n">
        <v>1883879</v>
      </c>
      <c r="C18" s="5" t="n">
        <v>1254687</v>
      </c>
    </row>
    <row r="19" spans="1:3">
      <c r="A19" s="4" t="s">
        <v>51</v>
      </c>
      <c r="B19" s="5" t="n">
        <v>4610781</v>
      </c>
      <c r="C19" s="5" t="n">
        <v>4035617</v>
      </c>
    </row>
    <row r="20" spans="1:3">
      <c r="A20" s="4" t="s">
        <v>52</v>
      </c>
      <c r="B20" s="5" t="n">
        <v>22108521</v>
      </c>
      <c r="C20" s="5" t="n">
        <v>17975301</v>
      </c>
    </row>
    <row r="21" spans="1:3">
      <c r="A21" s="4" t="s">
        <v>53</v>
      </c>
      <c r="B21" s="4" t="s">
        <v>40</v>
      </c>
      <c r="C21" s="4" t="s">
        <v>40</v>
      </c>
    </row>
    <row r="22" spans="1:3">
      <c r="A22" s="3" t="s">
        <v>54</v>
      </c>
    </row>
    <row r="23" spans="1:3">
      <c r="A23" s="4" t="s">
        <v>55</v>
      </c>
      <c r="B23" s="5" t="n">
        <v>995253</v>
      </c>
      <c r="C23" s="5" t="n">
        <v>995253</v>
      </c>
    </row>
    <row r="24" spans="1:3">
      <c r="A24" s="4" t="s">
        <v>56</v>
      </c>
      <c r="B24" s="5" t="n">
        <v>6323450</v>
      </c>
      <c r="C24" s="5" t="n">
        <v>6287293</v>
      </c>
    </row>
    <row r="25" spans="1:3">
      <c r="A25" s="4" t="s">
        <v>57</v>
      </c>
      <c r="B25" s="5" t="n">
        <v>15812419</v>
      </c>
      <c r="C25" s="5" t="n">
        <v>15379345</v>
      </c>
    </row>
    <row r="26" spans="1:3">
      <c r="A26" s="4" t="s">
        <v>58</v>
      </c>
      <c r="B26" s="5" t="n">
        <v>5029160</v>
      </c>
      <c r="C26" s="5" t="n">
        <v>3799408</v>
      </c>
    </row>
    <row r="27" spans="1:3">
      <c r="A27" s="4" t="s">
        <v>59</v>
      </c>
      <c r="B27" s="5" t="n">
        <v>-8454506</v>
      </c>
      <c r="C27" s="5" t="n">
        <v>-8390791</v>
      </c>
    </row>
    <row r="28" spans="1:3">
      <c r="A28" s="4" t="s">
        <v>60</v>
      </c>
      <c r="B28" s="5" t="n">
        <v>19705776</v>
      </c>
      <c r="C28" s="5" t="n">
        <v>18070508</v>
      </c>
    </row>
    <row r="29" spans="1:3">
      <c r="A29" s="4" t="s">
        <v>61</v>
      </c>
      <c r="B29" s="6" t="n">
        <v>41814297</v>
      </c>
      <c r="C29" s="6" t="n">
        <v>36045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11</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1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v>
      </c>
      <c r="B1" s="2" t="s">
        <v>2</v>
      </c>
      <c r="C1" s="2" t="s">
        <v>32</v>
      </c>
    </row>
    <row r="2" spans="1:3">
      <c r="A2" s="4" t="s">
        <v>63</v>
      </c>
      <c r="B2" s="6" t="n">
        <v>14574417</v>
      </c>
      <c r="C2" s="6" t="n">
        <v>11406979</v>
      </c>
    </row>
    <row r="3" spans="1:3">
      <c r="A3" s="4" t="s">
        <v>64</v>
      </c>
      <c r="B3" s="6" t="n">
        <v>10411747</v>
      </c>
      <c r="C3" s="6" t="n">
        <v>11321578</v>
      </c>
    </row>
    <row r="4" spans="1:3">
      <c r="A4" s="4" t="s">
        <v>65</v>
      </c>
      <c r="B4" s="6" t="n">
        <v>1</v>
      </c>
      <c r="C4" s="6" t="n">
        <v>1</v>
      </c>
    </row>
    <row r="5" spans="1:3">
      <c r="A5" s="4" t="s">
        <v>66</v>
      </c>
      <c r="B5" s="5" t="n">
        <v>2000000</v>
      </c>
      <c r="C5" s="5" t="n">
        <v>2000000</v>
      </c>
    </row>
    <row r="6" spans="1:3">
      <c r="A6" s="4" t="s">
        <v>67</v>
      </c>
      <c r="B6" s="5" t="n">
        <v>995253</v>
      </c>
      <c r="C6" s="5" t="n">
        <v>995253</v>
      </c>
    </row>
    <row r="7" spans="1:3">
      <c r="A7" s="4" t="s">
        <v>68</v>
      </c>
      <c r="B7" s="5" t="n">
        <v>995253</v>
      </c>
      <c r="C7" s="5" t="n">
        <v>995253</v>
      </c>
    </row>
    <row r="8" spans="1:3">
      <c r="A8" s="4" t="s">
        <v>69</v>
      </c>
      <c r="B8" s="5" t="n">
        <v>350930</v>
      </c>
      <c r="C8" s="5" t="n">
        <v>348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11</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211</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4"/>
  </cols>
  <sheetData>
    <row r="1" spans="1:2">
      <c r="A1" s="1" t="s">
        <v>256</v>
      </c>
      <c r="B1" s="2" t="s">
        <v>1</v>
      </c>
    </row>
    <row r="2" spans="1:2">
      <c r="B2" s="2" t="s">
        <v>2</v>
      </c>
    </row>
    <row r="3" spans="1:2">
      <c r="A3" s="3" t="s">
        <v>211</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211</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62</v>
      </c>
      <c r="B1" s="2" t="s">
        <v>263</v>
      </c>
    </row>
    <row r="2" spans="1:3">
      <c r="B2" s="2" t="s">
        <v>264</v>
      </c>
      <c r="C2" s="2" t="s">
        <v>2</v>
      </c>
    </row>
    <row r="3" spans="1:3">
      <c r="A3" s="4" t="s">
        <v>265</v>
      </c>
      <c r="B3" s="6" t="n">
        <v>468821</v>
      </c>
    </row>
    <row r="4" spans="1:3">
      <c r="A4" s="4" t="s">
        <v>266</v>
      </c>
      <c r="B4" s="5" t="n">
        <v>385000</v>
      </c>
      <c r="C4" s="6" t="n">
        <v>327250</v>
      </c>
    </row>
    <row r="5" spans="1:3">
      <c r="A5" s="4" t="s">
        <v>267</v>
      </c>
    </row>
    <row r="6" spans="1:3">
      <c r="A6" s="4" t="s">
        <v>265</v>
      </c>
      <c r="B6" s="5" t="n">
        <v>468821</v>
      </c>
    </row>
    <row r="7" spans="1:3">
      <c r="A7" s="4" t="s">
        <v>268</v>
      </c>
      <c r="B7" s="6" t="n">
        <v>385000</v>
      </c>
    </row>
    <row r="8" spans="1:3">
      <c r="A8" s="4" t="s">
        <v>266</v>
      </c>
      <c r="C8" s="6" t="n">
        <v>327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6"/>
  </cols>
  <sheetData>
    <row r="1" spans="1:2">
      <c r="A1" s="1" t="s">
        <v>269</v>
      </c>
      <c r="B1" s="2" t="s">
        <v>1</v>
      </c>
    </row>
    <row r="2" spans="1:2">
      <c r="B2" s="2" t="s">
        <v>2</v>
      </c>
    </row>
    <row r="3" spans="1:2">
      <c r="A3" s="4" t="s">
        <v>270</v>
      </c>
    </row>
    <row r="4" spans="1:2">
      <c r="A4" s="4" t="s">
        <v>271</v>
      </c>
      <c r="B4" s="4" t="s">
        <v>272</v>
      </c>
    </row>
    <row r="5" spans="1:2">
      <c r="A5" s="4" t="s">
        <v>273</v>
      </c>
    </row>
    <row r="6" spans="1:2">
      <c r="A6" s="4" t="s">
        <v>274</v>
      </c>
      <c r="B6" s="4" t="s">
        <v>275</v>
      </c>
    </row>
    <row r="7" spans="1:2">
      <c r="A7" s="4" t="s">
        <v>276</v>
      </c>
    </row>
    <row r="8" spans="1:2">
      <c r="A8" s="4" t="s">
        <v>274</v>
      </c>
      <c r="B8"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8</v>
      </c>
      <c r="B1" s="2" t="s">
        <v>263</v>
      </c>
    </row>
    <row r="2" spans="1:5">
      <c r="B2" s="2" t="s">
        <v>264</v>
      </c>
      <c r="C2" s="2" t="s">
        <v>2</v>
      </c>
      <c r="D2" s="2" t="s">
        <v>32</v>
      </c>
      <c r="E2" s="2" t="s">
        <v>279</v>
      </c>
    </row>
    <row r="3" spans="1:5">
      <c r="A3" s="4" t="s">
        <v>280</v>
      </c>
      <c r="C3" s="6" t="n">
        <v>15205708</v>
      </c>
      <c r="D3" s="6" t="n">
        <v>11330173</v>
      </c>
    </row>
    <row r="4" spans="1:5">
      <c r="A4" s="4" t="s">
        <v>265</v>
      </c>
      <c r="B4" s="6" t="n">
        <v>468821</v>
      </c>
    </row>
    <row r="5" spans="1:5">
      <c r="A5" s="4" t="s">
        <v>266</v>
      </c>
      <c r="B5" s="6" t="n">
        <v>385000</v>
      </c>
      <c r="C5" s="5" t="n">
        <v>327250</v>
      </c>
    </row>
    <row r="6" spans="1:5">
      <c r="A6" s="4" t="s">
        <v>281</v>
      </c>
      <c r="C6" s="5" t="n">
        <v>5008138</v>
      </c>
      <c r="D6" s="5" t="n">
        <v>4631709</v>
      </c>
      <c r="E6" s="6" t="n">
        <v>3073747</v>
      </c>
    </row>
    <row r="7" spans="1:5">
      <c r="A7" s="4" t="s">
        <v>282</v>
      </c>
    </row>
    <row r="8" spans="1:5">
      <c r="A8" s="4" t="s">
        <v>281</v>
      </c>
      <c r="C8" s="5" t="n">
        <v>3051369</v>
      </c>
      <c r="D8" s="5" t="n">
        <v>2691082</v>
      </c>
    </row>
    <row r="9" spans="1:5">
      <c r="A9" s="4" t="s">
        <v>283</v>
      </c>
    </row>
    <row r="10" spans="1:5">
      <c r="A10" s="4" t="s">
        <v>280</v>
      </c>
      <c r="C10" s="6" t="n">
        <v>105807</v>
      </c>
      <c r="D10" s="6" t="n">
        <v>1036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4</v>
      </c>
      <c r="B1" s="2" t="s">
        <v>1</v>
      </c>
    </row>
    <row r="2" spans="1:3">
      <c r="B2" s="2" t="s">
        <v>285</v>
      </c>
      <c r="C2" s="2" t="s">
        <v>286</v>
      </c>
    </row>
    <row r="3" spans="1:3">
      <c r="A3" s="4" t="s">
        <v>287</v>
      </c>
      <c r="B3" s="5" t="n">
        <v>29</v>
      </c>
      <c r="C3" s="5" t="n">
        <v>27</v>
      </c>
    </row>
    <row r="4" spans="1:3">
      <c r="A4" s="4" t="s">
        <v>288</v>
      </c>
      <c r="B4" s="6" t="n">
        <v>9686688</v>
      </c>
      <c r="C4" s="6" t="n">
        <v>7811779</v>
      </c>
    </row>
    <row r="5" spans="1:3">
      <c r="A5" s="4" t="s">
        <v>289</v>
      </c>
      <c r="B5" s="5" t="n">
        <v>7</v>
      </c>
      <c r="C5" s="5" t="n">
        <v>6</v>
      </c>
    </row>
    <row r="6" spans="1:3">
      <c r="A6" s="4" t="s">
        <v>290</v>
      </c>
      <c r="B6"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2</v>
      </c>
    </row>
    <row r="2" spans="1:3">
      <c r="A2" s="4" t="s">
        <v>292</v>
      </c>
      <c r="B2" s="6" t="n">
        <v>24986164</v>
      </c>
      <c r="C2" s="6" t="n">
        <v>22728557</v>
      </c>
    </row>
    <row r="3" spans="1:3">
      <c r="A3" s="4" t="s">
        <v>293</v>
      </c>
      <c r="B3" s="5" t="n">
        <v>5121079</v>
      </c>
      <c r="C3" s="5" t="n">
        <v>4017740</v>
      </c>
    </row>
    <row r="4" spans="1:3">
      <c r="A4" s="4" t="s">
        <v>294</v>
      </c>
      <c r="B4" s="5" t="n">
        <v>-91919</v>
      </c>
      <c r="C4" s="5" t="n">
        <v>-218332</v>
      </c>
    </row>
    <row r="5" spans="1:3">
      <c r="A5" s="4" t="s">
        <v>295</v>
      </c>
      <c r="B5" s="5" t="n">
        <v>30015324</v>
      </c>
      <c r="C5" s="5" t="n">
        <v>26527965</v>
      </c>
    </row>
    <row r="6" spans="1:3">
      <c r="A6" s="4" t="s">
        <v>296</v>
      </c>
    </row>
    <row r="7" spans="1:3">
      <c r="A7" s="4" t="s">
        <v>292</v>
      </c>
      <c r="B7" s="5" t="n">
        <v>10411747</v>
      </c>
      <c r="C7" s="5" t="n">
        <v>11321578</v>
      </c>
    </row>
    <row r="8" spans="1:3">
      <c r="A8" s="4" t="s">
        <v>293</v>
      </c>
      <c r="B8" s="5" t="n">
        <v>5101699</v>
      </c>
      <c r="C8" s="5" t="n">
        <v>3972361</v>
      </c>
    </row>
    <row r="9" spans="1:3">
      <c r="A9" s="4" t="s">
        <v>294</v>
      </c>
      <c r="B9" s="5" t="n">
        <v>-8749</v>
      </c>
      <c r="C9" s="5" t="n">
        <v>-128395</v>
      </c>
    </row>
    <row r="10" spans="1:3">
      <c r="A10" s="4" t="s">
        <v>295</v>
      </c>
      <c r="B10" s="5" t="n">
        <v>15504697</v>
      </c>
      <c r="C10" s="5" t="n">
        <v>15165544</v>
      </c>
    </row>
    <row r="11" spans="1:3">
      <c r="A11" s="4" t="s">
        <v>297</v>
      </c>
    </row>
    <row r="12" spans="1:3">
      <c r="A12" s="4" t="s">
        <v>292</v>
      </c>
      <c r="B12" s="5" t="n">
        <v>14574417</v>
      </c>
      <c r="C12" s="5" t="n">
        <v>11406979</v>
      </c>
    </row>
    <row r="13" spans="1:3">
      <c r="A13" s="4" t="s">
        <v>293</v>
      </c>
      <c r="B13" s="5" t="n">
        <v>19380</v>
      </c>
      <c r="C13" s="5" t="n">
        <v>45379</v>
      </c>
    </row>
    <row r="14" spans="1:3">
      <c r="A14" s="4" t="s">
        <v>294</v>
      </c>
      <c r="B14" s="5" t="n">
        <v>-83170</v>
      </c>
      <c r="C14" s="5" t="n">
        <v>-89937</v>
      </c>
    </row>
    <row r="15" spans="1:3">
      <c r="A15" s="4" t="s">
        <v>295</v>
      </c>
      <c r="B15" s="5" t="n">
        <v>14510627</v>
      </c>
      <c r="C15" s="5" t="n">
        <v>11362421</v>
      </c>
    </row>
    <row r="16" spans="1:3">
      <c r="A16" s="4" t="s">
        <v>298</v>
      </c>
    </row>
    <row r="17" spans="1:3">
      <c r="A17" s="4" t="s">
        <v>292</v>
      </c>
      <c r="B17" s="5" t="n">
        <v>4394864</v>
      </c>
      <c r="C17" s="5" t="n">
        <v>1462040</v>
      </c>
    </row>
    <row r="18" spans="1:3">
      <c r="A18" s="4" t="s">
        <v>293</v>
      </c>
      <c r="B18" s="5" t="n">
        <v>948</v>
      </c>
      <c r="C18" s="5" t="n">
        <v>6408</v>
      </c>
    </row>
    <row r="19" spans="1:3">
      <c r="A19" s="4" t="s">
        <v>294</v>
      </c>
      <c r="B19" s="5" t="n">
        <v>-15312</v>
      </c>
      <c r="C19" s="5" t="n">
        <v>-1642</v>
      </c>
    </row>
    <row r="20" spans="1:3">
      <c r="A20" s="4" t="s">
        <v>295</v>
      </c>
      <c r="B20" s="5" t="n">
        <v>4380500</v>
      </c>
      <c r="C20" s="5" t="n">
        <v>1466806</v>
      </c>
    </row>
    <row r="21" spans="1:3">
      <c r="A21" s="4" t="s">
        <v>299</v>
      </c>
    </row>
    <row r="22" spans="1:3">
      <c r="A22" s="4" t="s">
        <v>292</v>
      </c>
      <c r="B22" s="5" t="n">
        <v>3984633</v>
      </c>
      <c r="C22" s="5" t="n">
        <v>4098069</v>
      </c>
    </row>
    <row r="23" spans="1:3">
      <c r="A23" s="4" t="s">
        <v>293</v>
      </c>
      <c r="B23" s="5" t="n">
        <v>18065</v>
      </c>
      <c r="C23" s="5" t="n">
        <v>37309</v>
      </c>
    </row>
    <row r="24" spans="1:3">
      <c r="A24" s="4" t="s">
        <v>294</v>
      </c>
      <c r="B24" s="5" t="n">
        <v>-9565</v>
      </c>
      <c r="C24" s="5" t="n">
        <v>-634</v>
      </c>
    </row>
    <row r="25" spans="1:3">
      <c r="A25" s="4" t="s">
        <v>295</v>
      </c>
      <c r="B25" s="5" t="n">
        <v>3993133</v>
      </c>
      <c r="C25" s="5" t="n">
        <v>4134744</v>
      </c>
    </row>
    <row r="26" spans="1:3">
      <c r="A26" s="4" t="s">
        <v>300</v>
      </c>
    </row>
    <row r="27" spans="1:3">
      <c r="A27" s="4" t="s">
        <v>292</v>
      </c>
      <c r="B27" s="5" t="n">
        <v>6194920</v>
      </c>
      <c r="C27" s="5" t="n">
        <v>5846870</v>
      </c>
    </row>
    <row r="28" spans="1:3">
      <c r="A28" s="4" t="s">
        <v>293</v>
      </c>
      <c r="B28" s="5" t="n">
        <v>367</v>
      </c>
      <c r="C28" s="5" t="n">
        <v>1662</v>
      </c>
    </row>
    <row r="29" spans="1:3">
      <c r="A29" s="4" t="s">
        <v>294</v>
      </c>
      <c r="B29" s="5" t="n">
        <v>-58293</v>
      </c>
      <c r="C29" s="5" t="n">
        <v>-87661</v>
      </c>
    </row>
    <row r="30" spans="1:3">
      <c r="A30" s="4" t="s">
        <v>295</v>
      </c>
      <c r="B30" s="5" t="n">
        <v>6136994</v>
      </c>
      <c r="C30" s="5" t="n">
        <v>5760871</v>
      </c>
    </row>
    <row r="31" spans="1:3">
      <c r="A31" s="4" t="s">
        <v>301</v>
      </c>
    </row>
    <row r="32" spans="1:3">
      <c r="A32" s="4" t="s">
        <v>292</v>
      </c>
      <c r="B32" s="5" t="n">
        <v>10403952</v>
      </c>
      <c r="C32" s="5" t="n">
        <v>11235802</v>
      </c>
    </row>
    <row r="33" spans="1:3">
      <c r="A33" s="4" t="s">
        <v>293</v>
      </c>
      <c r="B33" s="5" t="n">
        <v>5098001</v>
      </c>
      <c r="C33" s="5" t="n">
        <v>3917670</v>
      </c>
    </row>
    <row r="34" spans="1:3">
      <c r="A34" s="4" t="s">
        <v>294</v>
      </c>
      <c r="B34" s="5" t="n">
        <v>-8749</v>
      </c>
      <c r="C34" s="5" t="n">
        <v>-128395</v>
      </c>
    </row>
    <row r="35" spans="1:3">
      <c r="A35" s="4" t="s">
        <v>295</v>
      </c>
      <c r="B35" s="5" t="n">
        <v>15493204</v>
      </c>
      <c r="C35" s="5" t="n">
        <v>15025077</v>
      </c>
    </row>
    <row r="36" spans="1:3">
      <c r="A36" s="4" t="s">
        <v>302</v>
      </c>
    </row>
    <row r="37" spans="1:3">
      <c r="A37" s="4" t="s">
        <v>292</v>
      </c>
      <c r="B37" s="5" t="n">
        <v>7795</v>
      </c>
      <c r="C37" s="5" t="n">
        <v>85776</v>
      </c>
    </row>
    <row r="38" spans="1:3">
      <c r="A38" s="4" t="s">
        <v>293</v>
      </c>
      <c r="B38" s="5" t="n">
        <v>3698</v>
      </c>
      <c r="C38" s="5" t="n">
        <v>54691</v>
      </c>
    </row>
    <row r="39" spans="1:3">
      <c r="A39" s="4" t="s">
        <v>294</v>
      </c>
      <c r="B39" s="4" t="s">
        <v>40</v>
      </c>
      <c r="C39" s="4" t="s">
        <v>40</v>
      </c>
    </row>
    <row r="40" spans="1:3">
      <c r="A40" s="4" t="s">
        <v>295</v>
      </c>
      <c r="B40" s="6" t="n">
        <v>11493</v>
      </c>
      <c r="C40" s="6" t="n">
        <v>1404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8800758</v>
      </c>
      <c r="C4" s="6" t="n">
        <v>7124066</v>
      </c>
    </row>
    <row r="5" spans="1:3">
      <c r="A5" s="4" t="s">
        <v>73</v>
      </c>
      <c r="B5" s="5" t="n">
        <v>4779796</v>
      </c>
      <c r="C5" s="5" t="n">
        <v>4044726</v>
      </c>
    </row>
    <row r="6" spans="1:3">
      <c r="A6" s="4" t="s">
        <v>74</v>
      </c>
      <c r="B6" s="5" t="n">
        <v>399476</v>
      </c>
      <c r="C6" s="5" t="n">
        <v>277537</v>
      </c>
    </row>
    <row r="7" spans="1:3">
      <c r="A7" s="4" t="s">
        <v>75</v>
      </c>
      <c r="B7" s="5" t="n">
        <v>1555178</v>
      </c>
      <c r="C7" s="5" t="n">
        <v>2555767</v>
      </c>
    </row>
    <row r="8" spans="1:3">
      <c r="A8" s="4" t="s">
        <v>76</v>
      </c>
      <c r="B8" s="5" t="n">
        <v>15535208</v>
      </c>
      <c r="C8" s="5" t="n">
        <v>14002096</v>
      </c>
    </row>
    <row r="9" spans="1:3">
      <c r="A9" s="3" t="s">
        <v>77</v>
      </c>
    </row>
    <row r="10" spans="1:3">
      <c r="A10" s="4" t="s">
        <v>78</v>
      </c>
      <c r="B10" s="5" t="n">
        <v>5677589</v>
      </c>
      <c r="C10" s="5" t="n">
        <v>4683409</v>
      </c>
    </row>
    <row r="11" spans="1:3">
      <c r="A11" s="4" t="s">
        <v>79</v>
      </c>
      <c r="B11" s="5" t="n">
        <v>3256202</v>
      </c>
      <c r="C11" s="5" t="n">
        <v>2635914</v>
      </c>
    </row>
    <row r="12" spans="1:3">
      <c r="A12" s="4" t="s">
        <v>80</v>
      </c>
      <c r="B12" s="5" t="n">
        <v>5864424</v>
      </c>
      <c r="C12" s="5" t="n">
        <v>5211450</v>
      </c>
    </row>
    <row r="13" spans="1:3">
      <c r="A13" s="4" t="s">
        <v>81</v>
      </c>
      <c r="B13" s="5" t="n">
        <v>14798215</v>
      </c>
      <c r="C13" s="5" t="n">
        <v>12530773</v>
      </c>
    </row>
    <row r="14" spans="1:3">
      <c r="A14" s="4" t="s">
        <v>82</v>
      </c>
      <c r="B14" s="5" t="n">
        <v>736993</v>
      </c>
      <c r="C14" s="5" t="n">
        <v>1471323</v>
      </c>
    </row>
    <row r="15" spans="1:3">
      <c r="A15" s="4" t="s">
        <v>83</v>
      </c>
      <c r="B15" s="5" t="n">
        <v>0</v>
      </c>
      <c r="C15" s="5" t="n">
        <v>0</v>
      </c>
    </row>
    <row r="16" spans="1:3">
      <c r="A16" s="4" t="s">
        <v>84</v>
      </c>
      <c r="B16" s="6" t="n">
        <v>736993</v>
      </c>
      <c r="C16" s="6" t="n">
        <v>1471323</v>
      </c>
    </row>
    <row r="17" spans="1:3">
      <c r="A17" s="4" t="s">
        <v>85</v>
      </c>
      <c r="B17" s="7" t="n">
        <v>1.14</v>
      </c>
      <c r="C17" s="7" t="n">
        <v>2.26</v>
      </c>
    </row>
    <row r="18" spans="1:3">
      <c r="A18" s="4" t="s">
        <v>86</v>
      </c>
      <c r="B18" s="7" t="n">
        <v>1.14</v>
      </c>
    </row>
    <row r="19" spans="1:3">
      <c r="A19" s="4" t="s">
        <v>87</v>
      </c>
      <c r="B19" s="5" t="n">
        <v>647341</v>
      </c>
      <c r="C19" s="5" t="n">
        <v>650203</v>
      </c>
    </row>
    <row r="20" spans="1:3">
      <c r="A20" s="4" t="s">
        <v>88</v>
      </c>
      <c r="B20" s="5" t="n">
        <v>6488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2</v>
      </c>
    </row>
    <row r="2" spans="1:3">
      <c r="A2" s="4" t="s">
        <v>304</v>
      </c>
      <c r="B2" s="6" t="n">
        <v>2794836</v>
      </c>
      <c r="C2" s="6" t="n">
        <v>662379</v>
      </c>
    </row>
    <row r="3" spans="1:3">
      <c r="A3" s="4" t="s">
        <v>305</v>
      </c>
      <c r="B3" s="5" t="n">
        <v>-51149</v>
      </c>
      <c r="C3" s="5" t="n">
        <v>-7145</v>
      </c>
    </row>
    <row r="4" spans="1:3">
      <c r="A4" s="4" t="s">
        <v>306</v>
      </c>
      <c r="B4" s="5" t="n">
        <v>6891852</v>
      </c>
      <c r="C4" s="5" t="n">
        <v>7149400</v>
      </c>
    </row>
    <row r="5" spans="1:3">
      <c r="A5" s="4" t="s">
        <v>307</v>
      </c>
      <c r="B5" s="5" t="n">
        <v>-40770</v>
      </c>
      <c r="C5" s="5" t="n">
        <v>-211187</v>
      </c>
    </row>
    <row r="6" spans="1:3">
      <c r="A6" s="4" t="s">
        <v>308</v>
      </c>
      <c r="B6" s="5" t="n">
        <v>9686688</v>
      </c>
      <c r="C6" s="5" t="n">
        <v>7811779</v>
      </c>
    </row>
    <row r="7" spans="1:3">
      <c r="A7" s="4" t="s">
        <v>309</v>
      </c>
      <c r="B7" s="5" t="n">
        <v>-91919</v>
      </c>
      <c r="C7" s="5" t="n">
        <v>-218332</v>
      </c>
    </row>
    <row r="8" spans="1:3">
      <c r="A8" s="4" t="s">
        <v>297</v>
      </c>
    </row>
    <row r="9" spans="1:3">
      <c r="A9" s="4" t="s">
        <v>304</v>
      </c>
      <c r="B9" s="5" t="n">
        <v>2794836</v>
      </c>
      <c r="C9" s="5" t="n">
        <v>542968</v>
      </c>
    </row>
    <row r="10" spans="1:3">
      <c r="A10" s="4" t="s">
        <v>305</v>
      </c>
      <c r="B10" s="5" t="n">
        <v>-51149</v>
      </c>
      <c r="C10" s="5" t="n">
        <v>-402</v>
      </c>
    </row>
    <row r="11" spans="1:3">
      <c r="A11" s="4" t="s">
        <v>306</v>
      </c>
      <c r="B11" s="5" t="n">
        <v>6684151</v>
      </c>
      <c r="C11" s="5" t="n">
        <v>5477541</v>
      </c>
    </row>
    <row r="12" spans="1:3">
      <c r="A12" s="4" t="s">
        <v>307</v>
      </c>
      <c r="B12" s="5" t="n">
        <v>-32021</v>
      </c>
      <c r="C12" s="5" t="n">
        <v>-89535</v>
      </c>
    </row>
    <row r="13" spans="1:3">
      <c r="A13" s="4" t="s">
        <v>308</v>
      </c>
      <c r="B13" s="5" t="n">
        <v>9478987</v>
      </c>
      <c r="C13" s="5" t="n">
        <v>6020509</v>
      </c>
    </row>
    <row r="14" spans="1:3">
      <c r="A14" s="4" t="s">
        <v>309</v>
      </c>
      <c r="B14" s="5" t="n">
        <v>-83170</v>
      </c>
      <c r="C14" s="5" t="n">
        <v>-89937</v>
      </c>
    </row>
    <row r="15" spans="1:3">
      <c r="A15" s="4" t="s">
        <v>301</v>
      </c>
    </row>
    <row r="16" spans="1:3">
      <c r="A16" s="4" t="s">
        <v>304</v>
      </c>
      <c r="B16" s="4" t="s">
        <v>40</v>
      </c>
      <c r="C16" s="5" t="n">
        <v>119411</v>
      </c>
    </row>
    <row r="17" spans="1:3">
      <c r="A17" s="4" t="s">
        <v>305</v>
      </c>
      <c r="B17" s="4" t="s">
        <v>40</v>
      </c>
      <c r="C17" s="5" t="n">
        <v>-6743</v>
      </c>
    </row>
    <row r="18" spans="1:3">
      <c r="A18" s="4" t="s">
        <v>306</v>
      </c>
      <c r="B18" s="5" t="n">
        <v>207701</v>
      </c>
      <c r="C18" s="5" t="n">
        <v>1671859</v>
      </c>
    </row>
    <row r="19" spans="1:3">
      <c r="A19" s="4" t="s">
        <v>307</v>
      </c>
      <c r="B19" s="5" t="n">
        <v>-8749</v>
      </c>
      <c r="C19" s="5" t="n">
        <v>-121652</v>
      </c>
    </row>
    <row r="20" spans="1:3">
      <c r="A20" s="4" t="s">
        <v>308</v>
      </c>
      <c r="B20" s="5" t="n">
        <v>207701</v>
      </c>
      <c r="C20" s="5" t="n">
        <v>1791270</v>
      </c>
    </row>
    <row r="21" spans="1:3">
      <c r="A21" s="4" t="s">
        <v>309</v>
      </c>
      <c r="B21" s="5" t="n">
        <v>-8749</v>
      </c>
      <c r="C21" s="5" t="n">
        <v>-128395</v>
      </c>
    </row>
    <row r="22" spans="1:3">
      <c r="A22" s="4" t="s">
        <v>302</v>
      </c>
    </row>
    <row r="23" spans="1:3">
      <c r="A23" s="4" t="s">
        <v>304</v>
      </c>
      <c r="B23" s="4" t="s">
        <v>40</v>
      </c>
      <c r="C23" s="4" t="s">
        <v>40</v>
      </c>
    </row>
    <row r="24" spans="1:3">
      <c r="A24" s="4" t="s">
        <v>305</v>
      </c>
      <c r="B24" s="4" t="s">
        <v>40</v>
      </c>
      <c r="C24" s="4" t="s">
        <v>40</v>
      </c>
    </row>
    <row r="25" spans="1:3">
      <c r="A25" s="4" t="s">
        <v>306</v>
      </c>
      <c r="B25" s="4" t="s">
        <v>40</v>
      </c>
      <c r="C25" s="4" t="s">
        <v>40</v>
      </c>
    </row>
    <row r="26" spans="1:3">
      <c r="A26" s="4" t="s">
        <v>307</v>
      </c>
      <c r="B26" s="4" t="s">
        <v>40</v>
      </c>
      <c r="C26" s="4" t="s">
        <v>40</v>
      </c>
    </row>
    <row r="27" spans="1:3">
      <c r="A27" s="4" t="s">
        <v>308</v>
      </c>
      <c r="B27" s="4" t="s">
        <v>40</v>
      </c>
      <c r="C27" s="4" t="s">
        <v>40</v>
      </c>
    </row>
    <row r="28" spans="1:3">
      <c r="A28" s="4" t="s">
        <v>309</v>
      </c>
      <c r="B28" s="4" t="s">
        <v>40</v>
      </c>
      <c r="C28" s="4" t="s">
        <v>40</v>
      </c>
    </row>
    <row r="29" spans="1:3">
      <c r="A29" s="4" t="s">
        <v>310</v>
      </c>
    </row>
    <row r="30" spans="1:3">
      <c r="A30" s="4" t="s">
        <v>304</v>
      </c>
      <c r="B30" s="4" t="s">
        <v>40</v>
      </c>
      <c r="C30" s="4" t="s">
        <v>40</v>
      </c>
    </row>
    <row r="31" spans="1:3">
      <c r="A31" s="4" t="s">
        <v>305</v>
      </c>
      <c r="B31" s="4" t="s">
        <v>40</v>
      </c>
      <c r="C31" s="4" t="s">
        <v>40</v>
      </c>
    </row>
    <row r="32" spans="1:3">
      <c r="A32" s="4" t="s">
        <v>306</v>
      </c>
      <c r="B32" s="5" t="n">
        <v>3424024</v>
      </c>
      <c r="C32" s="5" t="n">
        <v>507735</v>
      </c>
    </row>
    <row r="33" spans="1:3">
      <c r="A33" s="4" t="s">
        <v>307</v>
      </c>
      <c r="B33" s="5" t="n">
        <v>-15312</v>
      </c>
      <c r="C33" s="5" t="n">
        <v>-1642</v>
      </c>
    </row>
    <row r="34" spans="1:3">
      <c r="A34" s="4" t="s">
        <v>308</v>
      </c>
      <c r="B34" s="5" t="n">
        <v>3424024</v>
      </c>
      <c r="C34" s="5" t="n">
        <v>507735</v>
      </c>
    </row>
    <row r="35" spans="1:3">
      <c r="A35" s="4" t="s">
        <v>309</v>
      </c>
      <c r="B35" s="5" t="n">
        <v>-15312</v>
      </c>
      <c r="C35" s="5" t="n">
        <v>-1642</v>
      </c>
    </row>
    <row r="36" spans="1:3">
      <c r="A36" s="4" t="s">
        <v>311</v>
      </c>
    </row>
    <row r="37" spans="1:3">
      <c r="A37" s="4" t="s">
        <v>304</v>
      </c>
      <c r="B37" s="4" t="s">
        <v>40</v>
      </c>
      <c r="C37" s="5" t="n">
        <v>542968</v>
      </c>
    </row>
    <row r="38" spans="1:3">
      <c r="A38" s="4" t="s">
        <v>305</v>
      </c>
      <c r="B38" s="4" t="s">
        <v>40</v>
      </c>
      <c r="C38" s="5" t="n">
        <v>-402</v>
      </c>
    </row>
    <row r="39" spans="1:3">
      <c r="A39" s="4" t="s">
        <v>306</v>
      </c>
      <c r="B39" s="5" t="n">
        <v>1286103</v>
      </c>
      <c r="C39" s="5" t="n">
        <v>420050</v>
      </c>
    </row>
    <row r="40" spans="1:3">
      <c r="A40" s="4" t="s">
        <v>307</v>
      </c>
      <c r="B40" s="5" t="n">
        <v>-9565</v>
      </c>
      <c r="C40" s="5" t="n">
        <v>-232</v>
      </c>
    </row>
    <row r="41" spans="1:3">
      <c r="A41" s="4" t="s">
        <v>308</v>
      </c>
      <c r="B41" s="5" t="n">
        <v>1286103</v>
      </c>
      <c r="C41" s="5" t="n">
        <v>963018</v>
      </c>
    </row>
    <row r="42" spans="1:3">
      <c r="A42" s="4" t="s">
        <v>309</v>
      </c>
      <c r="B42" s="5" t="n">
        <v>-9565</v>
      </c>
      <c r="C42" s="5" t="n">
        <v>-634</v>
      </c>
    </row>
    <row r="43" spans="1:3">
      <c r="A43" s="4" t="s">
        <v>312</v>
      </c>
    </row>
    <row r="44" spans="1:3">
      <c r="A44" s="4" t="s">
        <v>304</v>
      </c>
      <c r="B44" s="5" t="n">
        <v>2794836</v>
      </c>
      <c r="C44" s="4" t="s">
        <v>40</v>
      </c>
    </row>
    <row r="45" spans="1:3">
      <c r="A45" s="4" t="s">
        <v>305</v>
      </c>
      <c r="B45" s="5" t="n">
        <v>-51149</v>
      </c>
      <c r="C45" s="4" t="s">
        <v>40</v>
      </c>
    </row>
    <row r="46" spans="1:3">
      <c r="A46" s="4" t="s">
        <v>306</v>
      </c>
      <c r="B46" s="5" t="n">
        <v>1974024</v>
      </c>
      <c r="C46" s="5" t="n">
        <v>4549756</v>
      </c>
    </row>
    <row r="47" spans="1:3">
      <c r="A47" s="4" t="s">
        <v>307</v>
      </c>
      <c r="B47" s="5" t="n">
        <v>-7144</v>
      </c>
      <c r="C47" s="5" t="n">
        <v>-87661</v>
      </c>
    </row>
    <row r="48" spans="1:3">
      <c r="A48" s="4" t="s">
        <v>308</v>
      </c>
      <c r="B48" s="5" t="n">
        <v>4768860</v>
      </c>
      <c r="C48" s="5" t="n">
        <v>4549756</v>
      </c>
    </row>
    <row r="49" spans="1:3">
      <c r="A49" s="4" t="s">
        <v>309</v>
      </c>
      <c r="B49" s="5" t="n">
        <v>-58293</v>
      </c>
      <c r="C49" s="5" t="n">
        <v>-87661</v>
      </c>
    </row>
    <row r="50" spans="1:3">
      <c r="A50" s="4" t="s">
        <v>296</v>
      </c>
    </row>
    <row r="51" spans="1:3">
      <c r="A51" s="4" t="s">
        <v>304</v>
      </c>
      <c r="B51" s="4" t="s">
        <v>40</v>
      </c>
      <c r="C51" s="5" t="n">
        <v>119411</v>
      </c>
    </row>
    <row r="52" spans="1:3">
      <c r="A52" s="4" t="s">
        <v>305</v>
      </c>
      <c r="B52" s="4" t="s">
        <v>40</v>
      </c>
      <c r="C52" s="5" t="n">
        <v>-6743</v>
      </c>
    </row>
    <row r="53" spans="1:3">
      <c r="A53" s="4" t="s">
        <v>306</v>
      </c>
      <c r="B53" s="5" t="n">
        <v>207701</v>
      </c>
      <c r="C53" s="5" t="n">
        <v>1671859</v>
      </c>
    </row>
    <row r="54" spans="1:3">
      <c r="A54" s="4" t="s">
        <v>307</v>
      </c>
      <c r="B54" s="5" t="n">
        <v>-8749</v>
      </c>
      <c r="C54" s="5" t="n">
        <v>-121652</v>
      </c>
    </row>
    <row r="55" spans="1:3">
      <c r="A55" s="4" t="s">
        <v>308</v>
      </c>
      <c r="B55" s="5" t="n">
        <v>207701</v>
      </c>
      <c r="C55" s="5" t="n">
        <v>1791270</v>
      </c>
    </row>
    <row r="56" spans="1:3">
      <c r="A56" s="4" t="s">
        <v>309</v>
      </c>
      <c r="B56" s="6" t="n">
        <v>-8749</v>
      </c>
      <c r="C56" s="6" t="n">
        <v>-1283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2</v>
      </c>
    </row>
    <row r="2" spans="1:3">
      <c r="A2" s="4" t="s">
        <v>314</v>
      </c>
      <c r="B2" s="6" t="n">
        <v>1970793</v>
      </c>
      <c r="C2" s="6" t="n">
        <v>1455729</v>
      </c>
    </row>
    <row r="3" spans="1:3">
      <c r="A3" s="4" t="s">
        <v>315</v>
      </c>
      <c r="B3" s="5" t="n">
        <v>1971237</v>
      </c>
      <c r="C3" s="5" t="n">
        <v>1457201</v>
      </c>
    </row>
    <row r="4" spans="1:3">
      <c r="A4" s="4" t="s">
        <v>316</v>
      </c>
      <c r="B4" s="5" t="n">
        <v>10852417</v>
      </c>
      <c r="C4" s="5" t="n">
        <v>8081777</v>
      </c>
    </row>
    <row r="5" spans="1:3">
      <c r="A5" s="4" t="s">
        <v>317</v>
      </c>
      <c r="B5" s="5" t="n">
        <v>10805684</v>
      </c>
      <c r="C5" s="5" t="n">
        <v>8089289</v>
      </c>
    </row>
    <row r="6" spans="1:3">
      <c r="A6" s="4" t="s">
        <v>318</v>
      </c>
      <c r="B6" s="5" t="n">
        <v>1215724</v>
      </c>
      <c r="C6" s="5" t="n">
        <v>1701987</v>
      </c>
    </row>
    <row r="7" spans="1:3">
      <c r="A7" s="4" t="s">
        <v>319</v>
      </c>
      <c r="B7" s="5" t="n">
        <v>1200086</v>
      </c>
      <c r="C7" s="5" t="n">
        <v>1648731</v>
      </c>
    </row>
    <row r="8" spans="1:3">
      <c r="A8" s="4" t="s">
        <v>320</v>
      </c>
      <c r="B8" s="5" t="n">
        <v>535483</v>
      </c>
      <c r="C8" s="5" t="n">
        <v>167486</v>
      </c>
    </row>
    <row r="9" spans="1:3">
      <c r="A9" s="4" t="s">
        <v>321</v>
      </c>
      <c r="B9" s="5" t="n">
        <v>533620</v>
      </c>
      <c r="C9" s="5" t="n">
        <v>167200</v>
      </c>
    </row>
    <row r="10" spans="1:3">
      <c r="A10" s="4" t="s">
        <v>322</v>
      </c>
      <c r="B10" s="5" t="n">
        <v>14574417</v>
      </c>
      <c r="C10" s="5" t="n">
        <v>11406979</v>
      </c>
    </row>
    <row r="11" spans="1:3">
      <c r="A11" s="4" t="s">
        <v>323</v>
      </c>
      <c r="B11" s="6" t="n">
        <v>14510627</v>
      </c>
      <c r="C11" s="6" t="n">
        <v>113624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4</v>
      </c>
      <c r="B1" s="2" t="s">
        <v>1</v>
      </c>
    </row>
    <row r="2" spans="1:3">
      <c r="B2" s="2" t="s">
        <v>2</v>
      </c>
      <c r="C2" s="2" t="s">
        <v>32</v>
      </c>
    </row>
    <row r="3" spans="1:3">
      <c r="A3" s="4" t="s">
        <v>325</v>
      </c>
      <c r="B3" s="6" t="n">
        <v>6462738</v>
      </c>
      <c r="C3" s="6" t="n">
        <v>6832764</v>
      </c>
    </row>
    <row r="4" spans="1:3">
      <c r="A4" s="4" t="s">
        <v>129</v>
      </c>
      <c r="B4" s="5" t="n">
        <v>127329</v>
      </c>
      <c r="C4" s="5" t="n">
        <v>1471507</v>
      </c>
    </row>
    <row r="5" spans="1:3">
      <c r="A5" s="4" t="s">
        <v>130</v>
      </c>
      <c r="B5" s="5" t="n">
        <v>3116358</v>
      </c>
      <c r="C5" s="5" t="n">
        <v>40000</v>
      </c>
    </row>
    <row r="6" spans="1:3">
      <c r="A6" s="4" t="s">
        <v>131</v>
      </c>
      <c r="B6" s="5" t="n">
        <v>1940000</v>
      </c>
      <c r="C6" s="5" t="n">
        <v>2170000</v>
      </c>
    </row>
    <row r="7" spans="1:3">
      <c r="A7" s="4" t="s">
        <v>326</v>
      </c>
      <c r="B7" s="5" t="n">
        <v>1919350</v>
      </c>
      <c r="C7" s="5" t="n">
        <v>2849692</v>
      </c>
    </row>
    <row r="8" spans="1:3">
      <c r="A8" s="4" t="s">
        <v>327</v>
      </c>
      <c r="B8" s="5" t="n">
        <v>-58589</v>
      </c>
      <c r="C8" s="5" t="n">
        <v>-74508</v>
      </c>
    </row>
    <row r="9" spans="1:3">
      <c r="A9" s="4" t="s">
        <v>328</v>
      </c>
      <c r="B9" s="6" t="n">
        <v>-305583</v>
      </c>
      <c r="C9" s="6" t="n">
        <v>-2194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9</v>
      </c>
      <c r="C1" s="2" t="s">
        <v>2</v>
      </c>
      <c r="D1" s="2" t="s">
        <v>32</v>
      </c>
    </row>
    <row r="2" spans="1:4">
      <c r="A2" s="4" t="s">
        <v>330</v>
      </c>
      <c r="C2" s="6" t="n">
        <v>30015324</v>
      </c>
      <c r="D2" s="6" t="n">
        <v>26527965</v>
      </c>
    </row>
    <row r="3" spans="1:4">
      <c r="A3" s="4" t="s">
        <v>299</v>
      </c>
    </row>
    <row r="4" spans="1:4">
      <c r="A4" s="4" t="s">
        <v>330</v>
      </c>
      <c r="C4" s="5" t="n">
        <v>3993133</v>
      </c>
      <c r="D4" s="5" t="n">
        <v>4134744</v>
      </c>
    </row>
    <row r="5" spans="1:4">
      <c r="A5" s="4" t="s">
        <v>331</v>
      </c>
    </row>
    <row r="6" spans="1:4">
      <c r="A6" s="4" t="s">
        <v>330</v>
      </c>
      <c r="C6" s="5" t="n">
        <v>30015324</v>
      </c>
      <c r="D6" s="5" t="n">
        <v>26527965</v>
      </c>
    </row>
    <row r="7" spans="1:4">
      <c r="A7" s="4" t="s">
        <v>332</v>
      </c>
    </row>
    <row r="8" spans="1:4">
      <c r="A8" s="4" t="s">
        <v>330</v>
      </c>
      <c r="C8" s="5" t="n">
        <v>15493204</v>
      </c>
      <c r="D8" s="5" t="n">
        <v>15025077</v>
      </c>
    </row>
    <row r="9" spans="1:4">
      <c r="A9" s="4" t="s">
        <v>333</v>
      </c>
    </row>
    <row r="10" spans="1:4">
      <c r="A10" s="4" t="s">
        <v>330</v>
      </c>
      <c r="C10" s="5" t="n">
        <v>14510627</v>
      </c>
      <c r="D10" s="5" t="n">
        <v>11362421</v>
      </c>
    </row>
    <row r="11" spans="1:4">
      <c r="A11" s="4" t="s">
        <v>334</v>
      </c>
    </row>
    <row r="12" spans="1:4">
      <c r="A12" s="4" t="s">
        <v>330</v>
      </c>
      <c r="C12" s="5" t="n">
        <v>4380500</v>
      </c>
      <c r="D12" s="5" t="n">
        <v>1466806</v>
      </c>
    </row>
    <row r="13" spans="1:4">
      <c r="A13" s="4" t="s">
        <v>335</v>
      </c>
    </row>
    <row r="14" spans="1:4">
      <c r="A14" s="4" t="s">
        <v>330</v>
      </c>
      <c r="C14" s="5" t="n">
        <v>6136994</v>
      </c>
      <c r="D14" s="5" t="n">
        <v>5760871</v>
      </c>
    </row>
    <row r="15" spans="1:4">
      <c r="A15" s="4" t="s">
        <v>336</v>
      </c>
    </row>
    <row r="16" spans="1:4">
      <c r="A16" s="4" t="s">
        <v>330</v>
      </c>
      <c r="C16" s="5" t="n">
        <v>15493204</v>
      </c>
      <c r="D16" s="5" t="n">
        <v>15025077</v>
      </c>
    </row>
    <row r="17" spans="1:4">
      <c r="A17" s="4" t="s">
        <v>337</v>
      </c>
    </row>
    <row r="18" spans="1:4">
      <c r="A18" s="4" t="s">
        <v>330</v>
      </c>
      <c r="B18" s="4" t="s">
        <v>338</v>
      </c>
      <c r="C18" s="5" t="n">
        <v>11493</v>
      </c>
      <c r="D18" s="5" t="n">
        <v>140467</v>
      </c>
    </row>
    <row r="19" spans="1:4">
      <c r="A19" s="4" t="s">
        <v>339</v>
      </c>
    </row>
    <row r="20" spans="1:4">
      <c r="A20" s="4" t="s">
        <v>330</v>
      </c>
      <c r="C20" s="5" t="n">
        <v>30015324</v>
      </c>
      <c r="D20" s="5" t="n">
        <v>26527965</v>
      </c>
    </row>
    <row r="21" spans="1:4">
      <c r="A21" s="4" t="s">
        <v>340</v>
      </c>
    </row>
    <row r="22" spans="1:4">
      <c r="A22" s="4" t="s">
        <v>330</v>
      </c>
      <c r="C22" s="5" t="n">
        <v>14510627</v>
      </c>
      <c r="D22" s="5" t="n">
        <v>11362421</v>
      </c>
    </row>
    <row r="23" spans="1:4">
      <c r="A23" s="4" t="s">
        <v>341</v>
      </c>
    </row>
    <row r="24" spans="1:4">
      <c r="A24" s="4" t="s">
        <v>330</v>
      </c>
      <c r="C24" s="5" t="n">
        <v>15493204</v>
      </c>
      <c r="D24" s="5" t="n">
        <v>15025077</v>
      </c>
    </row>
    <row r="25" spans="1:4">
      <c r="A25" s="4" t="s">
        <v>342</v>
      </c>
    </row>
    <row r="26" spans="1:4">
      <c r="A26" s="4" t="s">
        <v>330</v>
      </c>
      <c r="C26" s="5" t="n">
        <v>15493204</v>
      </c>
      <c r="D26" s="5" t="n">
        <v>15025077</v>
      </c>
    </row>
    <row r="27" spans="1:4">
      <c r="A27" s="4" t="s">
        <v>343</v>
      </c>
    </row>
    <row r="28" spans="1:4">
      <c r="A28" s="4" t="s">
        <v>330</v>
      </c>
      <c r="C28" s="5" t="n">
        <v>14510627</v>
      </c>
      <c r="D28" s="5" t="n">
        <v>11362421</v>
      </c>
    </row>
    <row r="29" spans="1:4">
      <c r="A29" s="4" t="s">
        <v>344</v>
      </c>
    </row>
    <row r="30" spans="1:4">
      <c r="A30" s="4" t="s">
        <v>330</v>
      </c>
      <c r="C30" s="5" t="n">
        <v>4380500</v>
      </c>
      <c r="D30" s="5" t="n">
        <v>1466806</v>
      </c>
    </row>
    <row r="31" spans="1:4">
      <c r="A31" s="4" t="s">
        <v>345</v>
      </c>
    </row>
    <row r="32" spans="1:4">
      <c r="A32" s="4" t="s">
        <v>330</v>
      </c>
      <c r="C32" s="5" t="n">
        <v>4380500</v>
      </c>
      <c r="D32" s="5" t="n">
        <v>1466806</v>
      </c>
    </row>
    <row r="33" spans="1:4">
      <c r="A33" s="4" t="s">
        <v>346</v>
      </c>
    </row>
    <row r="34" spans="1:4">
      <c r="A34" s="4" t="s">
        <v>330</v>
      </c>
      <c r="C34" s="5" t="n">
        <v>6136994</v>
      </c>
      <c r="D34" s="5" t="n">
        <v>5760871</v>
      </c>
    </row>
    <row r="35" spans="1:4">
      <c r="A35" s="4" t="s">
        <v>347</v>
      </c>
    </row>
    <row r="36" spans="1:4">
      <c r="A36" s="4" t="s">
        <v>330</v>
      </c>
      <c r="C36" s="5" t="n">
        <v>6136994</v>
      </c>
      <c r="D36" s="5" t="n">
        <v>5760871</v>
      </c>
    </row>
    <row r="37" spans="1:4">
      <c r="A37" s="4" t="s">
        <v>348</v>
      </c>
    </row>
    <row r="38" spans="1:4">
      <c r="A38" s="4" t="s">
        <v>330</v>
      </c>
      <c r="C38" s="5" t="n">
        <v>15493204</v>
      </c>
      <c r="D38" s="5" t="n">
        <v>15025077</v>
      </c>
    </row>
    <row r="39" spans="1:4">
      <c r="A39" s="4" t="s">
        <v>349</v>
      </c>
    </row>
    <row r="40" spans="1:4">
      <c r="A40" s="4" t="s">
        <v>330</v>
      </c>
      <c r="C40" s="5" t="n">
        <v>15493204</v>
      </c>
      <c r="D40" s="5" t="n">
        <v>15025077</v>
      </c>
    </row>
    <row r="41" spans="1:4">
      <c r="A41" s="4" t="s">
        <v>350</v>
      </c>
    </row>
    <row r="42" spans="1:4">
      <c r="A42" s="4" t="s">
        <v>330</v>
      </c>
      <c r="B42" s="4" t="s">
        <v>338</v>
      </c>
      <c r="C42" s="6" t="n">
        <v>11493</v>
      </c>
      <c r="D42" s="6" t="n">
        <v>140467</v>
      </c>
    </row>
    <row r="43" spans="1:4"/>
    <row r="44" spans="1:4">
      <c r="A44" s="4" t="s">
        <v>338</v>
      </c>
      <c r="B44" s="4" t="s">
        <v>351</v>
      </c>
    </row>
  </sheetData>
  <mergeCells count="3">
    <mergeCell ref="A1:B1"/>
    <mergeCell ref="A43:C43"/>
    <mergeCell ref="B44:C4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2</v>
      </c>
      <c r="B1" s="2" t="s">
        <v>353</v>
      </c>
      <c r="J1" s="2" t="s">
        <v>1</v>
      </c>
    </row>
    <row r="2" spans="1:11">
      <c r="B2" s="2" t="s">
        <v>2</v>
      </c>
      <c r="C2" s="2" t="s">
        <v>354</v>
      </c>
      <c r="D2" s="2" t="s">
        <v>4</v>
      </c>
      <c r="E2" s="2" t="s">
        <v>355</v>
      </c>
      <c r="F2" s="2" t="s">
        <v>32</v>
      </c>
      <c r="G2" s="2" t="s">
        <v>356</v>
      </c>
      <c r="H2" s="2" t="s">
        <v>357</v>
      </c>
      <c r="I2" s="2" t="s">
        <v>358</v>
      </c>
      <c r="J2" s="2" t="s">
        <v>2</v>
      </c>
      <c r="K2" s="2" t="s">
        <v>32</v>
      </c>
    </row>
    <row r="3" spans="1:11">
      <c r="A3" s="4" t="s">
        <v>359</v>
      </c>
      <c r="J3" s="6" t="n">
        <v>256075</v>
      </c>
      <c r="K3" s="6" t="n">
        <v>189973</v>
      </c>
    </row>
    <row r="4" spans="1:11">
      <c r="A4" s="4" t="s">
        <v>360</v>
      </c>
      <c r="J4" s="5" t="n">
        <v>19249</v>
      </c>
      <c r="K4" s="5" t="n">
        <v>4546</v>
      </c>
    </row>
    <row r="5" spans="1:11">
      <c r="A5" s="4" t="s">
        <v>361</v>
      </c>
      <c r="J5" s="5" t="n">
        <v>272478</v>
      </c>
      <c r="K5" s="5" t="n">
        <v>220868</v>
      </c>
    </row>
    <row r="6" spans="1:11">
      <c r="A6" s="4" t="s">
        <v>362</v>
      </c>
      <c r="J6" s="5" t="n">
        <v>-148326</v>
      </c>
      <c r="K6" s="5" t="n">
        <v>-137850</v>
      </c>
    </row>
    <row r="7" spans="1:11">
      <c r="A7" s="4" t="s">
        <v>363</v>
      </c>
      <c r="B7" s="6" t="n">
        <v>93474</v>
      </c>
      <c r="C7" s="6" t="n">
        <v>69842</v>
      </c>
      <c r="D7" s="6" t="n">
        <v>85493</v>
      </c>
      <c r="E7" s="6" t="n">
        <v>150667</v>
      </c>
      <c r="F7" s="6" t="n">
        <v>67599</v>
      </c>
      <c r="G7" s="6" t="n">
        <v>63821</v>
      </c>
      <c r="H7" s="6" t="n">
        <v>81438</v>
      </c>
      <c r="I7" s="6" t="n">
        <v>64679</v>
      </c>
      <c r="J7" s="6" t="n">
        <v>399476</v>
      </c>
      <c r="K7" s="6" t="n">
        <v>277537</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4</v>
      </c>
      <c r="B1" s="2" t="s">
        <v>2</v>
      </c>
      <c r="C1" s="2" t="s">
        <v>32</v>
      </c>
    </row>
    <row r="2" spans="1:3">
      <c r="A2" s="4" t="s">
        <v>365</v>
      </c>
      <c r="B2" s="6" t="n">
        <v>0</v>
      </c>
      <c r="C2" s="6" t="n">
        <v>49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6</v>
      </c>
      <c r="B1" s="2" t="s">
        <v>2</v>
      </c>
      <c r="C1" s="2" t="s">
        <v>32</v>
      </c>
    </row>
    <row r="2" spans="1:3">
      <c r="A2" s="4" t="s">
        <v>367</v>
      </c>
      <c r="B2" s="6" t="n">
        <v>316066</v>
      </c>
      <c r="C2" s="6" t="n">
        <v>2269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8</v>
      </c>
      <c r="B1" s="2" t="s">
        <v>2</v>
      </c>
      <c r="C1" s="2" t="s">
        <v>32</v>
      </c>
    </row>
    <row r="2" spans="1:3">
      <c r="A2" s="4" t="s">
        <v>369</v>
      </c>
      <c r="B2" s="6" t="n">
        <v>792485</v>
      </c>
      <c r="C2" s="6" t="n">
        <v>636858</v>
      </c>
    </row>
    <row r="3" spans="1:3">
      <c r="A3" s="4" t="s">
        <v>370</v>
      </c>
      <c r="B3" s="5" t="n">
        <v>476419</v>
      </c>
      <c r="C3" s="5" t="n">
        <v>409870</v>
      </c>
    </row>
    <row r="4" spans="1:3">
      <c r="A4" s="4" t="s">
        <v>43</v>
      </c>
      <c r="B4" s="5" t="n">
        <v>316066</v>
      </c>
      <c r="C4" s="5" t="n">
        <v>226988</v>
      </c>
    </row>
    <row r="5" spans="1:3">
      <c r="A5" s="4" t="s">
        <v>371</v>
      </c>
    </row>
    <row r="6" spans="1:3">
      <c r="A6" s="4" t="s">
        <v>369</v>
      </c>
      <c r="B6" s="5" t="n">
        <v>61888</v>
      </c>
      <c r="C6" s="5" t="n">
        <v>55258</v>
      </c>
    </row>
    <row r="7" spans="1:3">
      <c r="A7" s="4" t="s">
        <v>370</v>
      </c>
      <c r="B7" s="5" t="n">
        <v>41365</v>
      </c>
      <c r="C7" s="5" t="n">
        <v>36276</v>
      </c>
    </row>
    <row r="8" spans="1:3">
      <c r="A8" s="4" t="s">
        <v>43</v>
      </c>
      <c r="B8" s="5" t="n">
        <v>20523</v>
      </c>
      <c r="C8" s="5" t="n">
        <v>18982</v>
      </c>
    </row>
    <row r="9" spans="1:3">
      <c r="A9" s="4" t="s">
        <v>372</v>
      </c>
    </row>
    <row r="10" spans="1:3">
      <c r="A10" s="4" t="s">
        <v>369</v>
      </c>
      <c r="B10" s="5" t="n">
        <v>125515</v>
      </c>
      <c r="C10" s="5" t="n">
        <v>125515</v>
      </c>
    </row>
    <row r="11" spans="1:3">
      <c r="A11" s="4" t="s">
        <v>370</v>
      </c>
      <c r="B11" s="5" t="n">
        <v>41748</v>
      </c>
      <c r="C11" s="5" t="n">
        <v>26300</v>
      </c>
    </row>
    <row r="12" spans="1:3">
      <c r="A12" s="4" t="s">
        <v>43</v>
      </c>
      <c r="B12" s="5" t="n">
        <v>83767</v>
      </c>
      <c r="C12" s="5" t="n">
        <v>99215</v>
      </c>
    </row>
    <row r="13" spans="1:3">
      <c r="A13" s="4" t="s">
        <v>373</v>
      </c>
    </row>
    <row r="14" spans="1:3">
      <c r="A14" s="4" t="s">
        <v>369</v>
      </c>
      <c r="B14" s="5" t="n">
        <v>22175</v>
      </c>
      <c r="C14" s="5" t="n">
        <v>14427</v>
      </c>
    </row>
    <row r="15" spans="1:3">
      <c r="A15" s="4" t="s">
        <v>370</v>
      </c>
      <c r="B15" s="5" t="n">
        <v>8928</v>
      </c>
      <c r="C15" s="5" t="n">
        <v>5477</v>
      </c>
    </row>
    <row r="16" spans="1:3">
      <c r="A16" s="4" t="s">
        <v>43</v>
      </c>
      <c r="B16" s="5" t="n">
        <v>13247</v>
      </c>
      <c r="C16" s="5" t="n">
        <v>8950</v>
      </c>
    </row>
    <row r="17" spans="1:3">
      <c r="A17" s="4" t="s">
        <v>374</v>
      </c>
    </row>
    <row r="18" spans="1:3">
      <c r="A18" s="4" t="s">
        <v>369</v>
      </c>
      <c r="B18" s="5" t="n">
        <v>582907</v>
      </c>
      <c r="C18" s="5" t="n">
        <v>435583</v>
      </c>
    </row>
    <row r="19" spans="1:3">
      <c r="A19" s="4" t="s">
        <v>370</v>
      </c>
      <c r="B19" s="5" t="n">
        <v>384378</v>
      </c>
      <c r="C19" s="5" t="n">
        <v>341817</v>
      </c>
    </row>
    <row r="20" spans="1:3">
      <c r="A20" s="4" t="s">
        <v>43</v>
      </c>
      <c r="B20" s="6" t="n">
        <v>198529</v>
      </c>
      <c r="C20" s="5" t="n">
        <v>93766</v>
      </c>
    </row>
    <row r="21" spans="1:3">
      <c r="A21" s="4" t="s">
        <v>375</v>
      </c>
    </row>
    <row r="22" spans="1:3">
      <c r="A22" s="4" t="s">
        <v>369</v>
      </c>
      <c r="C22" s="5" t="n">
        <v>6075</v>
      </c>
    </row>
    <row r="23" spans="1:3">
      <c r="A23" s="4" t="s">
        <v>370</v>
      </c>
      <c r="C23" s="4" t="s">
        <v>40</v>
      </c>
    </row>
    <row r="24" spans="1:3">
      <c r="A24" s="4" t="s">
        <v>43</v>
      </c>
      <c r="C24" s="6" t="n">
        <v>60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4" t="s">
        <v>377</v>
      </c>
      <c r="B3" s="6" t="n">
        <v>55476</v>
      </c>
      <c r="C3" s="6" t="n">
        <v>499546</v>
      </c>
    </row>
    <row r="4" spans="1:3">
      <c r="A4" s="4" t="s">
        <v>283</v>
      </c>
    </row>
    <row r="5" spans="1:3">
      <c r="A5" s="4" t="s">
        <v>377</v>
      </c>
      <c r="B5" s="6" t="n">
        <v>153103</v>
      </c>
    </row>
    <row r="6" spans="1:3">
      <c r="A6" s="4" t="s">
        <v>378</v>
      </c>
      <c r="B6" s="4" t="s">
        <v>3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2</v>
      </c>
    </row>
    <row r="2" spans="1:3">
      <c r="A2" s="4" t="s">
        <v>381</v>
      </c>
      <c r="B2" s="6" t="n">
        <v>4240185</v>
      </c>
      <c r="C2" s="6" t="n">
        <v>2673046</v>
      </c>
    </row>
    <row r="3" spans="1:3">
      <c r="A3" s="4" t="s">
        <v>382</v>
      </c>
      <c r="B3" s="5" t="n">
        <v>6988322</v>
      </c>
      <c r="C3" s="5" t="n">
        <v>6268945</v>
      </c>
    </row>
    <row r="4" spans="1:3">
      <c r="A4" s="4" t="s">
        <v>383</v>
      </c>
      <c r="B4" s="6" t="n">
        <v>11228507</v>
      </c>
      <c r="C4" s="6" t="n">
        <v>89419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9</v>
      </c>
      <c r="B1" s="2" t="s">
        <v>1</v>
      </c>
    </row>
    <row r="2" spans="1:3">
      <c r="B2" s="2" t="s">
        <v>2</v>
      </c>
      <c r="C2" s="2" t="s">
        <v>32</v>
      </c>
    </row>
    <row r="3" spans="1:3">
      <c r="A3" s="4" t="s">
        <v>84</v>
      </c>
      <c r="B3" s="6" t="n">
        <v>736993</v>
      </c>
      <c r="C3" s="6" t="n">
        <v>1471323</v>
      </c>
    </row>
    <row r="4" spans="1:3">
      <c r="A4" s="3" t="s">
        <v>90</v>
      </c>
    </row>
    <row r="5" spans="1:3">
      <c r="A5" s="4" t="s">
        <v>91</v>
      </c>
      <c r="B5" s="5" t="n">
        <v>2784930</v>
      </c>
      <c r="C5" s="5" t="n">
        <v>2017665</v>
      </c>
    </row>
    <row r="6" spans="1:3">
      <c r="A6" s="4" t="s">
        <v>92</v>
      </c>
      <c r="B6" s="5" t="n">
        <v>-1555178</v>
      </c>
      <c r="C6" s="5" t="n">
        <v>-2555767</v>
      </c>
    </row>
    <row r="7" spans="1:3">
      <c r="A7" s="4" t="s">
        <v>93</v>
      </c>
      <c r="B7" s="5" t="n">
        <v>1229752</v>
      </c>
      <c r="C7" s="5" t="n">
        <v>-538102</v>
      </c>
    </row>
    <row r="8" spans="1:3">
      <c r="A8" s="4" t="s">
        <v>94</v>
      </c>
      <c r="B8" s="6" t="n">
        <v>1966745</v>
      </c>
      <c r="C8" s="6" t="n">
        <v>9332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4" t="s">
        <v>385</v>
      </c>
      <c r="B3" s="6" t="n">
        <v>8941991</v>
      </c>
      <c r="C3" s="6" t="n">
        <v>6583474</v>
      </c>
    </row>
    <row r="4" spans="1:3">
      <c r="A4" s="3" t="s">
        <v>386</v>
      </c>
    </row>
    <row r="5" spans="1:3">
      <c r="A5" s="4" t="s">
        <v>387</v>
      </c>
      <c r="B5" s="5" t="n">
        <v>5622113</v>
      </c>
      <c r="C5" s="5" t="n">
        <v>4183863</v>
      </c>
    </row>
    <row r="6" spans="1:3">
      <c r="A6" s="4" t="s">
        <v>388</v>
      </c>
      <c r="B6" s="5" t="n">
        <v>55476</v>
      </c>
      <c r="C6" s="5" t="n">
        <v>499546</v>
      </c>
    </row>
    <row r="7" spans="1:3">
      <c r="A7" s="4" t="s">
        <v>389</v>
      </c>
      <c r="B7" s="5" t="n">
        <v>5677589</v>
      </c>
      <c r="C7" s="5" t="n">
        <v>4683409</v>
      </c>
    </row>
    <row r="8" spans="1:3">
      <c r="A8" s="3" t="s">
        <v>390</v>
      </c>
    </row>
    <row r="9" spans="1:3">
      <c r="A9" s="4" t="s">
        <v>387</v>
      </c>
      <c r="B9" s="5" t="n">
        <v>-437957</v>
      </c>
      <c r="C9" s="5" t="n">
        <v>-736649</v>
      </c>
    </row>
    <row r="10" spans="1:3">
      <c r="A10" s="4" t="s">
        <v>388</v>
      </c>
      <c r="B10" s="5" t="n">
        <v>-2953116</v>
      </c>
      <c r="C10" s="5" t="n">
        <v>-1588243</v>
      </c>
    </row>
    <row r="11" spans="1:3">
      <c r="A11" s="4" t="s">
        <v>391</v>
      </c>
      <c r="B11" s="5" t="n">
        <v>-3391073</v>
      </c>
      <c r="C11" s="5" t="n">
        <v>-2324892</v>
      </c>
    </row>
    <row r="12" spans="1:3">
      <c r="A12" s="4" t="s">
        <v>392</v>
      </c>
      <c r="B12" s="6" t="n">
        <v>11228507</v>
      </c>
      <c r="C12" s="6" t="n">
        <v>89419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93</v>
      </c>
      <c r="B1" s="2" t="s">
        <v>285</v>
      </c>
      <c r="C1" s="2" t="s">
        <v>286</v>
      </c>
      <c r="D1" s="2" t="s">
        <v>394</v>
      </c>
      <c r="E1" s="2" t="s">
        <v>395</v>
      </c>
      <c r="F1" s="2" t="s">
        <v>396</v>
      </c>
      <c r="G1" s="2" t="s">
        <v>397</v>
      </c>
      <c r="H1" s="2" t="s">
        <v>398</v>
      </c>
    </row>
    <row r="2" spans="1:8">
      <c r="A2" s="4" t="s">
        <v>399</v>
      </c>
      <c r="B2" s="6" t="n">
        <v>18892</v>
      </c>
    </row>
    <row r="3" spans="1:8">
      <c r="A3" s="4" t="s">
        <v>399</v>
      </c>
      <c r="B3" s="5" t="n">
        <v>18892</v>
      </c>
    </row>
    <row r="4" spans="1:8">
      <c r="A4" s="4" t="s">
        <v>400</v>
      </c>
    </row>
    <row r="5" spans="1:8">
      <c r="A5" s="4" t="s">
        <v>399</v>
      </c>
      <c r="B5" s="5" t="n">
        <v>266</v>
      </c>
      <c r="C5" s="6" t="n">
        <v>344</v>
      </c>
      <c r="D5" s="6" t="n">
        <v>321</v>
      </c>
      <c r="E5" s="6" t="n">
        <v>293</v>
      </c>
      <c r="F5" s="6" t="n">
        <v>257</v>
      </c>
      <c r="G5" s="6" t="n">
        <v>348</v>
      </c>
      <c r="H5" s="6" t="n">
        <v>262</v>
      </c>
    </row>
    <row r="6" spans="1:8">
      <c r="A6" s="4" t="s">
        <v>399</v>
      </c>
      <c r="B6" s="5" t="n">
        <v>266</v>
      </c>
      <c r="C6" s="5" t="n">
        <v>344</v>
      </c>
      <c r="D6" s="5" t="n">
        <v>321</v>
      </c>
      <c r="E6" s="5" t="n">
        <v>293</v>
      </c>
      <c r="F6" s="5" t="n">
        <v>257</v>
      </c>
      <c r="G6" s="5" t="n">
        <v>348</v>
      </c>
      <c r="H6" s="6" t="n">
        <v>262</v>
      </c>
    </row>
    <row r="7" spans="1:8">
      <c r="A7" s="4" t="s">
        <v>401</v>
      </c>
      <c r="B7" s="6" t="n">
        <v>4</v>
      </c>
    </row>
    <row r="8" spans="1:8">
      <c r="A8" s="4" t="s">
        <v>402</v>
      </c>
      <c r="B8" s="5" t="n">
        <v>24</v>
      </c>
    </row>
    <row r="9" spans="1:8">
      <c r="A9" s="4" t="s">
        <v>401</v>
      </c>
      <c r="B9" s="6" t="n">
        <v>4</v>
      </c>
    </row>
    <row r="10" spans="1:8">
      <c r="A10" s="4" t="s">
        <v>402</v>
      </c>
      <c r="B10" s="5" t="n">
        <v>24</v>
      </c>
    </row>
    <row r="11" spans="1:8">
      <c r="A11" s="4" t="s">
        <v>403</v>
      </c>
    </row>
    <row r="12" spans="1:8">
      <c r="A12" s="4" t="s">
        <v>399</v>
      </c>
      <c r="B12" s="6" t="n">
        <v>418</v>
      </c>
      <c r="C12" s="5" t="n">
        <v>429</v>
      </c>
      <c r="D12" s="5" t="n">
        <v>450</v>
      </c>
      <c r="E12" s="5" t="n">
        <v>393</v>
      </c>
      <c r="F12" s="5" t="n">
        <v>763</v>
      </c>
      <c r="G12" s="5" t="n">
        <v>702</v>
      </c>
    </row>
    <row r="13" spans="1:8">
      <c r="A13" s="4" t="s">
        <v>399</v>
      </c>
      <c r="B13" s="5" t="n">
        <v>418</v>
      </c>
      <c r="C13" s="5" t="n">
        <v>429</v>
      </c>
      <c r="D13" s="5" t="n">
        <v>450</v>
      </c>
      <c r="E13" s="5" t="n">
        <v>393</v>
      </c>
      <c r="F13" s="5" t="n">
        <v>763</v>
      </c>
      <c r="G13" s="6" t="n">
        <v>702</v>
      </c>
    </row>
    <row r="14" spans="1:8">
      <c r="A14" s="4" t="s">
        <v>401</v>
      </c>
      <c r="B14" s="6" t="n">
        <v>68</v>
      </c>
    </row>
    <row r="15" spans="1:8">
      <c r="A15" s="4" t="s">
        <v>402</v>
      </c>
      <c r="B15" s="5" t="n">
        <v>74</v>
      </c>
    </row>
    <row r="16" spans="1:8">
      <c r="A16" s="4" t="s">
        <v>401</v>
      </c>
      <c r="B16" s="6" t="n">
        <v>68</v>
      </c>
    </row>
    <row r="17" spans="1:8">
      <c r="A17" s="4" t="s">
        <v>402</v>
      </c>
      <c r="B17" s="5" t="n">
        <v>74</v>
      </c>
    </row>
    <row r="18" spans="1:8">
      <c r="A18" s="4" t="s">
        <v>404</v>
      </c>
    </row>
    <row r="19" spans="1:8">
      <c r="A19" s="4" t="s">
        <v>399</v>
      </c>
      <c r="B19" s="6" t="n">
        <v>1160</v>
      </c>
      <c r="C19" s="5" t="n">
        <v>1166</v>
      </c>
      <c r="D19" s="5" t="n">
        <v>1340</v>
      </c>
      <c r="E19" s="5" t="n">
        <v>1585</v>
      </c>
      <c r="F19" s="5" t="n">
        <v>1218</v>
      </c>
    </row>
    <row r="20" spans="1:8">
      <c r="A20" s="4" t="s">
        <v>399</v>
      </c>
      <c r="B20" s="5" t="n">
        <v>1160</v>
      </c>
      <c r="C20" s="5" t="n">
        <v>1166</v>
      </c>
      <c r="D20" s="5" t="n">
        <v>1340</v>
      </c>
      <c r="E20" s="5" t="n">
        <v>1585</v>
      </c>
      <c r="F20" s="6" t="n">
        <v>1218</v>
      </c>
    </row>
    <row r="21" spans="1:8">
      <c r="A21" s="4" t="s">
        <v>401</v>
      </c>
      <c r="B21" s="6" t="n">
        <v>187</v>
      </c>
    </row>
    <row r="22" spans="1:8">
      <c r="A22" s="4" t="s">
        <v>402</v>
      </c>
      <c r="B22" s="5" t="n">
        <v>88</v>
      </c>
    </row>
    <row r="23" spans="1:8">
      <c r="A23" s="4" t="s">
        <v>401</v>
      </c>
      <c r="B23" s="6" t="n">
        <v>187</v>
      </c>
    </row>
    <row r="24" spans="1:8">
      <c r="A24" s="4" t="s">
        <v>402</v>
      </c>
      <c r="B24" s="5" t="n">
        <v>88</v>
      </c>
    </row>
    <row r="25" spans="1:8">
      <c r="A25" s="4" t="s">
        <v>405</v>
      </c>
    </row>
    <row r="26" spans="1:8">
      <c r="A26" s="4" t="s">
        <v>399</v>
      </c>
      <c r="B26" s="6" t="n">
        <v>2641</v>
      </c>
      <c r="C26" s="5" t="n">
        <v>2562</v>
      </c>
      <c r="D26" s="5" t="n">
        <v>2640</v>
      </c>
      <c r="E26" s="5" t="n">
        <v>2589</v>
      </c>
    </row>
    <row r="27" spans="1:8">
      <c r="A27" s="4" t="s">
        <v>399</v>
      </c>
      <c r="B27" s="5" t="n">
        <v>2641</v>
      </c>
      <c r="C27" s="5" t="n">
        <v>2562</v>
      </c>
      <c r="D27" s="5" t="n">
        <v>2640</v>
      </c>
      <c r="E27" s="6" t="n">
        <v>2589</v>
      </c>
    </row>
    <row r="28" spans="1:8">
      <c r="A28" s="4" t="s">
        <v>401</v>
      </c>
      <c r="B28" s="6" t="n">
        <v>222</v>
      </c>
    </row>
    <row r="29" spans="1:8">
      <c r="A29" s="4" t="s">
        <v>402</v>
      </c>
      <c r="B29" s="5" t="n">
        <v>169</v>
      </c>
    </row>
    <row r="30" spans="1:8">
      <c r="A30" s="4" t="s">
        <v>401</v>
      </c>
      <c r="B30" s="6" t="n">
        <v>222</v>
      </c>
    </row>
    <row r="31" spans="1:8">
      <c r="A31" s="4" t="s">
        <v>402</v>
      </c>
      <c r="B31" s="5" t="n">
        <v>169</v>
      </c>
    </row>
    <row r="32" spans="1:8">
      <c r="A32" s="4" t="s">
        <v>406</v>
      </c>
    </row>
    <row r="33" spans="1:8">
      <c r="A33" s="4" t="s">
        <v>399</v>
      </c>
      <c r="B33" s="6" t="n">
        <v>4290</v>
      </c>
      <c r="C33" s="5" t="n">
        <v>4485</v>
      </c>
      <c r="D33" s="5" t="n">
        <v>3703</v>
      </c>
    </row>
    <row r="34" spans="1:8">
      <c r="A34" s="4" t="s">
        <v>399</v>
      </c>
      <c r="B34" s="5" t="n">
        <v>4290</v>
      </c>
      <c r="C34" s="5" t="n">
        <v>4485</v>
      </c>
      <c r="D34" s="6" t="n">
        <v>3703</v>
      </c>
    </row>
    <row r="35" spans="1:8">
      <c r="A35" s="4" t="s">
        <v>401</v>
      </c>
      <c r="B35" s="6" t="n">
        <v>1116</v>
      </c>
    </row>
    <row r="36" spans="1:8">
      <c r="A36" s="4" t="s">
        <v>402</v>
      </c>
      <c r="B36" s="5" t="n">
        <v>237</v>
      </c>
    </row>
    <row r="37" spans="1:8">
      <c r="A37" s="4" t="s">
        <v>401</v>
      </c>
      <c r="B37" s="6" t="n">
        <v>1116</v>
      </c>
    </row>
    <row r="38" spans="1:8">
      <c r="A38" s="4" t="s">
        <v>402</v>
      </c>
      <c r="B38" s="5" t="n">
        <v>237</v>
      </c>
    </row>
    <row r="39" spans="1:8">
      <c r="A39" s="4" t="s">
        <v>407</v>
      </c>
    </row>
    <row r="40" spans="1:8">
      <c r="A40" s="4" t="s">
        <v>399</v>
      </c>
      <c r="B40" s="6" t="n">
        <v>4495</v>
      </c>
      <c r="C40" s="5" t="n">
        <v>4184</v>
      </c>
    </row>
    <row r="41" spans="1:8">
      <c r="A41" s="4" t="s">
        <v>399</v>
      </c>
      <c r="B41" s="5" t="n">
        <v>4495</v>
      </c>
      <c r="C41" s="6" t="n">
        <v>4184</v>
      </c>
    </row>
    <row r="42" spans="1:8">
      <c r="A42" s="4" t="s">
        <v>401</v>
      </c>
      <c r="B42" s="6" t="n">
        <v>1878</v>
      </c>
    </row>
    <row r="43" spans="1:8">
      <c r="A43" s="4" t="s">
        <v>402</v>
      </c>
      <c r="B43" s="5" t="n">
        <v>279</v>
      </c>
    </row>
    <row r="44" spans="1:8">
      <c r="A44" s="4" t="s">
        <v>401</v>
      </c>
      <c r="B44" s="6" t="n">
        <v>1878</v>
      </c>
    </row>
    <row r="45" spans="1:8">
      <c r="A45" s="4" t="s">
        <v>402</v>
      </c>
      <c r="B45" s="5" t="n">
        <v>279</v>
      </c>
    </row>
    <row r="46" spans="1:8">
      <c r="A46" s="4" t="s">
        <v>408</v>
      </c>
    </row>
    <row r="47" spans="1:8">
      <c r="A47" s="4" t="s">
        <v>399</v>
      </c>
      <c r="B47" s="6" t="n">
        <v>5622</v>
      </c>
    </row>
    <row r="48" spans="1:8">
      <c r="A48" s="4" t="s">
        <v>399</v>
      </c>
      <c r="B48" s="5" t="n">
        <v>5622</v>
      </c>
    </row>
    <row r="49" spans="1:8">
      <c r="A49" s="4" t="s">
        <v>401</v>
      </c>
      <c r="B49" s="6" t="n">
        <v>3406</v>
      </c>
    </row>
    <row r="50" spans="1:8">
      <c r="A50" s="4" t="s">
        <v>402</v>
      </c>
      <c r="B50" s="5" t="n">
        <v>337</v>
      </c>
    </row>
    <row r="51" spans="1:8">
      <c r="A51" s="4" t="s">
        <v>401</v>
      </c>
      <c r="B51" s="6" t="n">
        <v>3406</v>
      </c>
    </row>
    <row r="52" spans="1:8">
      <c r="A52" s="4" t="s">
        <v>402</v>
      </c>
      <c r="B52" s="5" t="n">
        <v>3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9</v>
      </c>
      <c r="B1" s="2" t="s">
        <v>2</v>
      </c>
      <c r="C1" s="2" t="s">
        <v>32</v>
      </c>
      <c r="D1" s="2" t="s">
        <v>279</v>
      </c>
      <c r="E1" s="2" t="s">
        <v>410</v>
      </c>
      <c r="F1" s="2" t="s">
        <v>411</v>
      </c>
      <c r="G1" s="2" t="s">
        <v>412</v>
      </c>
    </row>
    <row r="2" spans="1:7">
      <c r="A2" s="4" t="s">
        <v>413</v>
      </c>
      <c r="B2" s="6" t="n">
        <v>7816</v>
      </c>
    </row>
    <row r="3" spans="1:7">
      <c r="A3" s="4" t="s">
        <v>414</v>
      </c>
      <c r="B3" s="5" t="n">
        <v>11229</v>
      </c>
    </row>
    <row r="4" spans="1:7">
      <c r="A4" s="4" t="s">
        <v>415</v>
      </c>
    </row>
    <row r="5" spans="1:7">
      <c r="A5" s="4" t="s">
        <v>413</v>
      </c>
      <c r="B5" s="5" t="n">
        <v>11076</v>
      </c>
    </row>
    <row r="6" spans="1:7">
      <c r="A6" s="4" t="s">
        <v>414</v>
      </c>
      <c r="B6" s="5" t="n">
        <v>11076</v>
      </c>
    </row>
    <row r="7" spans="1:7">
      <c r="A7" s="4" t="s">
        <v>416</v>
      </c>
    </row>
    <row r="8" spans="1:7">
      <c r="A8" s="4" t="s">
        <v>414</v>
      </c>
      <c r="B8" s="5" t="n">
        <v>153</v>
      </c>
    </row>
    <row r="9" spans="1:7">
      <c r="A9" s="4" t="s">
        <v>400</v>
      </c>
    </row>
    <row r="10" spans="1:7">
      <c r="A10" s="4" t="s">
        <v>413</v>
      </c>
      <c r="B10" s="5" t="n">
        <v>262</v>
      </c>
      <c r="C10" s="6" t="n">
        <v>262</v>
      </c>
      <c r="D10" s="6" t="n">
        <v>260</v>
      </c>
      <c r="E10" s="6" t="n">
        <v>201</v>
      </c>
      <c r="F10" s="6" t="n">
        <v>167</v>
      </c>
      <c r="G10" s="6" t="n">
        <v>165</v>
      </c>
    </row>
    <row r="11" spans="1:7">
      <c r="A11" s="4" t="s">
        <v>403</v>
      </c>
    </row>
    <row r="12" spans="1:7">
      <c r="A12" s="4" t="s">
        <v>413</v>
      </c>
      <c r="B12" s="5" t="n">
        <v>350</v>
      </c>
      <c r="C12" s="5" t="n">
        <v>329</v>
      </c>
      <c r="D12" s="5" t="n">
        <v>327</v>
      </c>
      <c r="E12" s="5" t="n">
        <v>280</v>
      </c>
      <c r="F12" s="5" t="n">
        <v>188</v>
      </c>
      <c r="G12" s="6" t="n">
        <v>64</v>
      </c>
    </row>
    <row r="13" spans="1:7">
      <c r="A13" s="4" t="s">
        <v>404</v>
      </c>
    </row>
    <row r="14" spans="1:7">
      <c r="A14" s="4" t="s">
        <v>413</v>
      </c>
      <c r="B14" s="5" t="n">
        <v>808</v>
      </c>
      <c r="C14" s="5" t="n">
        <v>715</v>
      </c>
      <c r="D14" s="5" t="n">
        <v>707</v>
      </c>
      <c r="E14" s="5" t="n">
        <v>488</v>
      </c>
      <c r="F14" s="6" t="n">
        <v>58</v>
      </c>
    </row>
    <row r="15" spans="1:7">
      <c r="A15" s="4" t="s">
        <v>405</v>
      </c>
    </row>
    <row r="16" spans="1:7">
      <c r="A16" s="4" t="s">
        <v>413</v>
      </c>
      <c r="B16" s="5" t="n">
        <v>1928</v>
      </c>
      <c r="C16" s="5" t="n">
        <v>1018</v>
      </c>
      <c r="D16" s="5" t="n">
        <v>680</v>
      </c>
      <c r="E16" s="6" t="n">
        <v>67</v>
      </c>
    </row>
    <row r="17" spans="1:7">
      <c r="A17" s="4" t="s">
        <v>406</v>
      </c>
    </row>
    <row r="18" spans="1:7">
      <c r="A18" s="4" t="s">
        <v>413</v>
      </c>
      <c r="B18" s="5" t="n">
        <v>2337</v>
      </c>
      <c r="C18" s="5" t="n">
        <v>1356</v>
      </c>
      <c r="D18" s="6" t="n">
        <v>121</v>
      </c>
    </row>
    <row r="19" spans="1:7">
      <c r="A19" s="4" t="s">
        <v>407</v>
      </c>
    </row>
    <row r="20" spans="1:7">
      <c r="A20" s="4" t="s">
        <v>413</v>
      </c>
      <c r="B20" s="5" t="n">
        <v>1693</v>
      </c>
      <c r="C20" s="6" t="n">
        <v>737</v>
      </c>
    </row>
    <row r="21" spans="1:7">
      <c r="A21" s="4" t="s">
        <v>408</v>
      </c>
    </row>
    <row r="22" spans="1:7">
      <c r="A22" s="4" t="s">
        <v>413</v>
      </c>
      <c r="B22" s="6" t="n">
        <v>4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417</v>
      </c>
      <c r="B1" s="2" t="s">
        <v>2</v>
      </c>
    </row>
    <row r="2" spans="1:2">
      <c r="A2" s="4" t="s">
        <v>418</v>
      </c>
      <c r="B2" s="4" t="s">
        <v>419</v>
      </c>
    </row>
    <row r="3" spans="1:2">
      <c r="A3" s="4" t="s">
        <v>418</v>
      </c>
      <c r="B3" s="4" t="s">
        <v>420</v>
      </c>
    </row>
    <row r="4" spans="1:2">
      <c r="A4" s="4" t="s">
        <v>418</v>
      </c>
      <c r="B4" s="4" t="s">
        <v>421</v>
      </c>
    </row>
    <row r="5" spans="1:2">
      <c r="A5" s="4" t="s">
        <v>418</v>
      </c>
      <c r="B5" s="4" t="s">
        <v>422</v>
      </c>
    </row>
    <row r="6" spans="1:2">
      <c r="A6" s="4" t="s">
        <v>418</v>
      </c>
      <c r="B6" s="4" t="s">
        <v>423</v>
      </c>
    </row>
    <row r="7" spans="1:2">
      <c r="A7" s="4" t="s">
        <v>418</v>
      </c>
      <c r="B7" s="4" t="s">
        <v>424</v>
      </c>
    </row>
    <row r="8" spans="1:2">
      <c r="A8" s="4" t="s">
        <v>418</v>
      </c>
      <c r="B8" s="4" t="s">
        <v>4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8"/>
    <col customWidth="1" max="2" min="2" width="21"/>
  </cols>
  <sheetData>
    <row r="1" spans="1:2">
      <c r="A1" s="1" t="s">
        <v>426</v>
      </c>
      <c r="B1" s="2" t="s">
        <v>285</v>
      </c>
    </row>
    <row r="2" spans="1:2">
      <c r="A2" s="4" t="s">
        <v>427</v>
      </c>
      <c r="B2" s="6"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28</v>
      </c>
      <c r="B1" s="2" t="s">
        <v>1</v>
      </c>
    </row>
    <row r="2" spans="1:3">
      <c r="B2" s="2" t="s">
        <v>2</v>
      </c>
      <c r="C2" s="2" t="s">
        <v>32</v>
      </c>
    </row>
    <row r="3" spans="1:3">
      <c r="A3" s="4" t="s">
        <v>429</v>
      </c>
      <c r="B3" s="6" t="n">
        <v>9443106</v>
      </c>
      <c r="C3" s="6" t="n">
        <v>79838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30</v>
      </c>
      <c r="B1" s="2" t="s">
        <v>1</v>
      </c>
    </row>
    <row r="2" spans="1:3">
      <c r="B2" s="2" t="s">
        <v>2</v>
      </c>
      <c r="C2" s="2" t="s">
        <v>32</v>
      </c>
    </row>
    <row r="3" spans="1:3">
      <c r="A3" s="4" t="s">
        <v>431</v>
      </c>
      <c r="B3" s="6" t="n">
        <v>329500</v>
      </c>
      <c r="C3" s="6" t="n">
        <v>327500</v>
      </c>
    </row>
    <row r="4" spans="1:3">
      <c r="A4" s="4" t="s">
        <v>432</v>
      </c>
      <c r="B4" s="5" t="n">
        <v>576300</v>
      </c>
      <c r="C4" s="5" t="n">
        <v>525517</v>
      </c>
    </row>
    <row r="5" spans="1:3">
      <c r="A5" s="4" t="s">
        <v>433</v>
      </c>
    </row>
    <row r="6" spans="1:3">
      <c r="A6" s="4" t="s">
        <v>432</v>
      </c>
      <c r="B6" s="6" t="n">
        <v>70000</v>
      </c>
      <c r="C6" s="6" t="n">
        <v>70000</v>
      </c>
    </row>
    <row r="7" spans="1:3">
      <c r="A7" s="4" t="s">
        <v>276</v>
      </c>
    </row>
    <row r="8" spans="1:3">
      <c r="A8" s="4" t="s">
        <v>434</v>
      </c>
      <c r="B8" s="4" t="s">
        <v>435</v>
      </c>
    </row>
    <row r="9" spans="1:3">
      <c r="A9" s="4" t="s">
        <v>273</v>
      </c>
    </row>
    <row r="10" spans="1:3">
      <c r="A10" s="4" t="s">
        <v>434</v>
      </c>
      <c r="B10" s="4" t="s">
        <v>4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37</v>
      </c>
      <c r="B1" s="2" t="s">
        <v>1</v>
      </c>
    </row>
    <row r="2" spans="1:2">
      <c r="B2" s="2" t="s">
        <v>285</v>
      </c>
    </row>
    <row r="3" spans="1:2">
      <c r="A3" s="4" t="s">
        <v>438</v>
      </c>
      <c r="B3" s="4" t="s">
        <v>439</v>
      </c>
    </row>
    <row r="4" spans="1:2">
      <c r="A4" s="4" t="s">
        <v>440</v>
      </c>
      <c r="B4" s="6" t="n">
        <v>8607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2</v>
      </c>
    </row>
    <row r="3" spans="1:3">
      <c r="A3" s="4" t="s">
        <v>442</v>
      </c>
      <c r="B3" s="6" t="n">
        <v>736993</v>
      </c>
      <c r="C3" s="6" t="n">
        <v>1471323</v>
      </c>
    </row>
    <row r="4" spans="1:3">
      <c r="A4" s="4" t="s">
        <v>443</v>
      </c>
      <c r="B4" s="5" t="n">
        <v>0</v>
      </c>
      <c r="C4" s="5" t="n">
        <v>0</v>
      </c>
    </row>
    <row r="5" spans="1:3">
      <c r="A5" s="4" t="s">
        <v>444</v>
      </c>
      <c r="B5" s="5" t="n">
        <v>108200</v>
      </c>
      <c r="C5" s="5" t="n">
        <v>3209</v>
      </c>
    </row>
    <row r="6" spans="1:3">
      <c r="A6" s="4" t="s">
        <v>445</v>
      </c>
      <c r="B6" s="5" t="n">
        <v>370200</v>
      </c>
      <c r="C6" s="5" t="n">
        <v>9223</v>
      </c>
    </row>
    <row r="7" spans="1:3">
      <c r="A7" s="4" t="s">
        <v>446</v>
      </c>
      <c r="B7" s="5" t="n">
        <v>1040000</v>
      </c>
      <c r="C7" s="4" t="s">
        <v>40</v>
      </c>
    </row>
    <row r="8" spans="1:3">
      <c r="A8" s="4" t="s">
        <v>447</v>
      </c>
      <c r="B8" s="5" t="n">
        <v>-1518400</v>
      </c>
      <c r="C8" s="5" t="n">
        <v>-12432</v>
      </c>
    </row>
    <row r="9" spans="1:3">
      <c r="A9" s="4" t="s">
        <v>448</v>
      </c>
      <c r="B9" s="6" t="n">
        <v>0</v>
      </c>
      <c r="C9"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9</v>
      </c>
      <c r="B1" s="2" t="s">
        <v>2</v>
      </c>
      <c r="C1" s="2" t="s">
        <v>32</v>
      </c>
    </row>
    <row r="2" spans="1:3">
      <c r="A2" s="4" t="s">
        <v>450</v>
      </c>
      <c r="B2" s="6" t="n">
        <v>104000</v>
      </c>
      <c r="C2" s="6" t="n">
        <v>163000</v>
      </c>
    </row>
    <row r="3" spans="1:3">
      <c r="A3" s="4" t="s">
        <v>451</v>
      </c>
      <c r="B3" s="5" t="n">
        <v>2453000</v>
      </c>
      <c r="C3" s="5" t="n">
        <v>4009000</v>
      </c>
    </row>
    <row r="4" spans="1:3">
      <c r="A4" s="4" t="s">
        <v>452</v>
      </c>
      <c r="B4" s="5" t="n">
        <v>20000</v>
      </c>
      <c r="C4" s="4" t="s">
        <v>40</v>
      </c>
    </row>
    <row r="5" spans="1:3">
      <c r="A5" s="4" t="s">
        <v>453</v>
      </c>
      <c r="B5" s="5" t="n">
        <v>250000</v>
      </c>
      <c r="C5" s="4" t="s">
        <v>40</v>
      </c>
    </row>
    <row r="6" spans="1:3">
      <c r="A6" s="4" t="s">
        <v>454</v>
      </c>
      <c r="B6" s="5" t="n">
        <v>-27000</v>
      </c>
      <c r="C6" s="5" t="n">
        <v>-22000</v>
      </c>
    </row>
    <row r="7" spans="1:3">
      <c r="A7" s="4" t="s">
        <v>455</v>
      </c>
      <c r="B7" s="5" t="n">
        <v>2800000</v>
      </c>
      <c r="C7" s="5" t="n">
        <v>4150000</v>
      </c>
    </row>
    <row r="8" spans="1:3">
      <c r="A8" s="4" t="s">
        <v>456</v>
      </c>
      <c r="B8" s="5" t="n">
        <v>-2800000</v>
      </c>
      <c r="C8" s="5" t="n">
        <v>-4150000</v>
      </c>
    </row>
    <row r="9" spans="1:3">
      <c r="A9" s="4" t="s">
        <v>457</v>
      </c>
      <c r="B9" s="4" t="s">
        <v>40</v>
      </c>
      <c r="C9" s="4" t="s">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37"/>
    <col customWidth="1" max="6" min="6" width="35"/>
    <col customWidth="1" max="7" min="7" width="13"/>
  </cols>
  <sheetData>
    <row r="1" spans="1:7">
      <c r="A1" s="1" t="s">
        <v>95</v>
      </c>
      <c r="B1" s="2" t="s">
        <v>96</v>
      </c>
      <c r="C1" s="2" t="s">
        <v>97</v>
      </c>
      <c r="D1" s="2" t="s">
        <v>98</v>
      </c>
      <c r="E1" s="2" t="s">
        <v>99</v>
      </c>
      <c r="F1" s="2" t="s">
        <v>100</v>
      </c>
      <c r="G1" s="2" t="s">
        <v>101</v>
      </c>
    </row>
    <row r="2" spans="1:7">
      <c r="A2" s="4" t="s">
        <v>102</v>
      </c>
      <c r="B2" s="5" t="n">
        <v>995253</v>
      </c>
    </row>
    <row r="3" spans="1:7">
      <c r="A3" s="4" t="s">
        <v>103</v>
      </c>
      <c r="C3" s="6" t="n">
        <v>6287293</v>
      </c>
      <c r="D3" s="6" t="n">
        <v>14213781</v>
      </c>
      <c r="E3" s="6" t="n">
        <v>4337510</v>
      </c>
      <c r="F3" s="6" t="n">
        <v>-8312215</v>
      </c>
      <c r="G3" s="6" t="n">
        <v>17521622</v>
      </c>
    </row>
    <row r="4" spans="1:7">
      <c r="A4" s="4" t="s">
        <v>104</v>
      </c>
      <c r="C4" s="4" t="s">
        <v>40</v>
      </c>
      <c r="D4" s="5" t="n">
        <v>1471323</v>
      </c>
      <c r="E4" s="4" t="s">
        <v>40</v>
      </c>
      <c r="F4" s="4" t="s">
        <v>40</v>
      </c>
      <c r="G4" s="5" t="n">
        <v>1471323</v>
      </c>
    </row>
    <row r="5" spans="1:7">
      <c r="A5" s="4" t="s">
        <v>105</v>
      </c>
      <c r="C5" s="4" t="s">
        <v>40</v>
      </c>
      <c r="D5" s="4" t="s">
        <v>40</v>
      </c>
      <c r="E5" s="5" t="n">
        <v>-538102</v>
      </c>
      <c r="F5" s="4" t="s">
        <v>40</v>
      </c>
      <c r="G5" s="5" t="n">
        <v>-538102</v>
      </c>
    </row>
    <row r="6" spans="1:7">
      <c r="A6" s="4" t="s">
        <v>106</v>
      </c>
      <c r="C6" s="4" t="s">
        <v>40</v>
      </c>
      <c r="D6" s="4" t="s">
        <v>40</v>
      </c>
      <c r="E6" s="4" t="s">
        <v>40</v>
      </c>
      <c r="F6" s="5" t="n">
        <v>-78576</v>
      </c>
      <c r="G6" s="5" t="n">
        <v>-78576</v>
      </c>
    </row>
    <row r="7" spans="1:7">
      <c r="A7" s="4" t="s">
        <v>107</v>
      </c>
      <c r="C7" s="4" t="s">
        <v>40</v>
      </c>
      <c r="D7" s="5" t="n">
        <v>-305759</v>
      </c>
      <c r="E7" s="4" t="s">
        <v>40</v>
      </c>
      <c r="F7" s="4" t="s">
        <v>40</v>
      </c>
      <c r="G7" s="5" t="n">
        <v>-305759</v>
      </c>
    </row>
    <row r="8" spans="1:7">
      <c r="A8" s="4" t="s">
        <v>108</v>
      </c>
      <c r="B8" s="5" t="n">
        <v>995253</v>
      </c>
    </row>
    <row r="9" spans="1:7">
      <c r="A9" s="4" t="s">
        <v>109</v>
      </c>
      <c r="C9" s="5" t="n">
        <v>6287293</v>
      </c>
      <c r="D9" s="5" t="n">
        <v>15379345</v>
      </c>
      <c r="E9" s="5" t="n">
        <v>3799408</v>
      </c>
      <c r="F9" s="5" t="n">
        <v>-8390791</v>
      </c>
      <c r="G9" s="5" t="n">
        <v>18070508</v>
      </c>
    </row>
    <row r="10" spans="1:7">
      <c r="A10" s="4" t="s">
        <v>104</v>
      </c>
      <c r="C10" s="4" t="s">
        <v>40</v>
      </c>
      <c r="D10" s="5" t="n">
        <v>736993</v>
      </c>
      <c r="E10" s="4" t="s">
        <v>40</v>
      </c>
      <c r="F10" s="4" t="s">
        <v>40</v>
      </c>
      <c r="G10" s="5" t="n">
        <v>736993</v>
      </c>
    </row>
    <row r="11" spans="1:7">
      <c r="A11" s="4" t="s">
        <v>105</v>
      </c>
      <c r="C11" s="4" t="s">
        <v>40</v>
      </c>
      <c r="D11" s="4" t="s">
        <v>40</v>
      </c>
      <c r="E11" s="5" t="n">
        <v>1229752</v>
      </c>
      <c r="F11" s="4" t="s">
        <v>40</v>
      </c>
      <c r="G11" s="5" t="n">
        <v>1229752</v>
      </c>
    </row>
    <row r="12" spans="1:7">
      <c r="A12" s="4" t="s">
        <v>106</v>
      </c>
      <c r="C12" s="4" t="s">
        <v>40</v>
      </c>
      <c r="D12" s="4" t="s">
        <v>40</v>
      </c>
      <c r="E12" s="4" t="s">
        <v>40</v>
      </c>
      <c r="F12" s="5" t="n">
        <v>-63715</v>
      </c>
      <c r="G12" s="5" t="n">
        <v>-63715</v>
      </c>
    </row>
    <row r="13" spans="1:7">
      <c r="A13" s="4" t="s">
        <v>107</v>
      </c>
      <c r="C13" s="4" t="s">
        <v>40</v>
      </c>
      <c r="D13" s="5" t="n">
        <v>-303919</v>
      </c>
      <c r="E13" s="4" t="s">
        <v>40</v>
      </c>
      <c r="F13" s="4" t="s">
        <v>40</v>
      </c>
      <c r="G13" s="5" t="n">
        <v>-303919</v>
      </c>
    </row>
    <row r="14" spans="1:7">
      <c r="A14" s="4" t="s">
        <v>110</v>
      </c>
      <c r="C14" s="5" t="n">
        <v>36157</v>
      </c>
      <c r="D14" s="4" t="s">
        <v>40</v>
      </c>
      <c r="E14" s="4" t="s">
        <v>40</v>
      </c>
      <c r="F14" s="4" t="s">
        <v>40</v>
      </c>
      <c r="G14" s="5" t="n">
        <v>36157</v>
      </c>
    </row>
    <row r="15" spans="1:7">
      <c r="A15" s="4" t="s">
        <v>111</v>
      </c>
      <c r="B15" s="5" t="n">
        <v>995253</v>
      </c>
    </row>
    <row r="16" spans="1:7">
      <c r="A16" s="4" t="s">
        <v>112</v>
      </c>
      <c r="C16" s="6" t="n">
        <v>6323450</v>
      </c>
      <c r="D16" s="6" t="n">
        <v>15812419</v>
      </c>
      <c r="E16" s="6" t="n">
        <v>5029160</v>
      </c>
      <c r="F16" s="6" t="n">
        <v>-8454506</v>
      </c>
      <c r="G16" s="6" t="n">
        <v>197057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4" t="s">
        <v>459</v>
      </c>
      <c r="B2" s="6" t="n">
        <v>36400000</v>
      </c>
    </row>
    <row r="3" spans="1:3">
      <c r="A3" s="4" t="s">
        <v>460</v>
      </c>
      <c r="B3" s="5" t="n">
        <v>21200000</v>
      </c>
    </row>
    <row r="4" spans="1:3">
      <c r="A4" s="4" t="s">
        <v>461</v>
      </c>
      <c r="B4" s="6" t="n">
        <v>811210</v>
      </c>
      <c r="C4" s="6" t="n">
        <v>7624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4" t="s">
        <v>463</v>
      </c>
      <c r="B2" s="6" t="n">
        <v>1716466</v>
      </c>
      <c r="C2" s="6" t="n">
        <v>1497580</v>
      </c>
    </row>
    <row r="3" spans="1:3">
      <c r="A3" s="4" t="s">
        <v>464</v>
      </c>
      <c r="B3" s="5" t="n">
        <v>38074028</v>
      </c>
      <c r="C3" s="5" t="n">
        <v>37448998</v>
      </c>
    </row>
    <row r="4" spans="1:3">
      <c r="A4" s="4" t="s">
        <v>465</v>
      </c>
      <c r="B4" s="5" t="n">
        <v>28021627</v>
      </c>
      <c r="C4" s="5" t="n">
        <v>22119254</v>
      </c>
    </row>
    <row r="5" spans="1:3">
      <c r="A5" s="4" t="s">
        <v>466</v>
      </c>
      <c r="B5" s="6" t="n">
        <v>28021627</v>
      </c>
      <c r="C5" s="6" t="n">
        <v>221192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467</v>
      </c>
      <c r="B1" s="2" t="s">
        <v>1</v>
      </c>
    </row>
    <row r="2" spans="1:2">
      <c r="B2" s="2" t="s">
        <v>2</v>
      </c>
    </row>
    <row r="3" spans="1:2">
      <c r="A3" s="4" t="s">
        <v>468</v>
      </c>
      <c r="B3"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9</v>
      </c>
      <c r="B1" s="2" t="s">
        <v>353</v>
      </c>
      <c r="J1" s="2" t="s">
        <v>1</v>
      </c>
    </row>
    <row r="2" spans="1:11">
      <c r="B2" s="2" t="s">
        <v>2</v>
      </c>
      <c r="C2" s="2" t="s">
        <v>354</v>
      </c>
      <c r="D2" s="2" t="s">
        <v>4</v>
      </c>
      <c r="E2" s="2" t="s">
        <v>355</v>
      </c>
      <c r="F2" s="2" t="s">
        <v>32</v>
      </c>
      <c r="G2" s="2" t="s">
        <v>356</v>
      </c>
      <c r="H2" s="2" t="s">
        <v>357</v>
      </c>
      <c r="I2" s="2" t="s">
        <v>358</v>
      </c>
      <c r="J2" s="2" t="s">
        <v>2</v>
      </c>
      <c r="K2" s="2" t="s">
        <v>32</v>
      </c>
    </row>
    <row r="3" spans="1:11">
      <c r="A3" s="4" t="s">
        <v>470</v>
      </c>
      <c r="B3" s="6" t="n">
        <v>4314285</v>
      </c>
      <c r="C3" s="6" t="n">
        <v>3744189</v>
      </c>
      <c r="D3" s="6" t="n">
        <v>3840156</v>
      </c>
      <c r="E3" s="6" t="n">
        <v>3636578</v>
      </c>
      <c r="F3" s="6" t="n">
        <v>4153327</v>
      </c>
      <c r="G3" s="6" t="n">
        <v>3845345</v>
      </c>
      <c r="H3" s="6" t="n">
        <v>3046399</v>
      </c>
      <c r="I3" s="6" t="n">
        <v>2957025</v>
      </c>
      <c r="J3" s="6" t="n">
        <v>15535208</v>
      </c>
      <c r="K3" s="6" t="n">
        <v>14002096</v>
      </c>
    </row>
    <row r="4" spans="1:11">
      <c r="A4" s="4" t="s">
        <v>471</v>
      </c>
      <c r="J4" s="5" t="n">
        <v>14798215</v>
      </c>
      <c r="K4" s="5" t="n">
        <v>12530773</v>
      </c>
    </row>
    <row r="5" spans="1:11">
      <c r="A5" s="4" t="s">
        <v>472</v>
      </c>
      <c r="B5" s="5" t="n">
        <v>-15579</v>
      </c>
      <c r="C5" s="6" t="n">
        <v>105060</v>
      </c>
      <c r="D5" s="6" t="n">
        <v>216411</v>
      </c>
      <c r="E5" s="6" t="n">
        <v>431101</v>
      </c>
      <c r="F5" s="5" t="n">
        <v>427606</v>
      </c>
      <c r="G5" s="6" t="n">
        <v>762897</v>
      </c>
      <c r="H5" s="6" t="n">
        <v>228331</v>
      </c>
      <c r="I5" s="6" t="n">
        <v>52489</v>
      </c>
      <c r="J5" s="5" t="n">
        <v>736993</v>
      </c>
      <c r="K5" s="5" t="n">
        <v>1471323</v>
      </c>
    </row>
    <row r="6" spans="1:11">
      <c r="A6" s="4" t="s">
        <v>367</v>
      </c>
      <c r="B6" s="5" t="n">
        <v>316066</v>
      </c>
      <c r="F6" s="5" t="n">
        <v>226988</v>
      </c>
      <c r="J6" s="5" t="n">
        <v>316066</v>
      </c>
      <c r="K6" s="5" t="n">
        <v>226988</v>
      </c>
    </row>
    <row r="7" spans="1:11">
      <c r="A7" s="4" t="s">
        <v>473</v>
      </c>
    </row>
    <row r="8" spans="1:11">
      <c r="A8" s="4" t="s">
        <v>470</v>
      </c>
      <c r="J8" s="5" t="n">
        <v>10752287</v>
      </c>
      <c r="K8" s="5" t="n">
        <v>9954786</v>
      </c>
    </row>
    <row r="9" spans="1:11">
      <c r="A9" s="4" t="s">
        <v>471</v>
      </c>
      <c r="J9" s="5" t="n">
        <v>10284179</v>
      </c>
      <c r="K9" s="5" t="n">
        <v>8491488</v>
      </c>
    </row>
    <row r="10" spans="1:11">
      <c r="A10" s="4" t="s">
        <v>472</v>
      </c>
      <c r="J10" s="5" t="n">
        <v>468108</v>
      </c>
      <c r="K10" s="5" t="n">
        <v>1463298</v>
      </c>
    </row>
    <row r="11" spans="1:11">
      <c r="A11" s="4" t="s">
        <v>367</v>
      </c>
      <c r="B11" s="4" t="s">
        <v>40</v>
      </c>
      <c r="F11" s="4" t="s">
        <v>40</v>
      </c>
      <c r="J11" s="4" t="s">
        <v>40</v>
      </c>
      <c r="K11" s="4" t="s">
        <v>40</v>
      </c>
    </row>
    <row r="12" spans="1:11">
      <c r="A12" s="4" t="s">
        <v>474</v>
      </c>
    </row>
    <row r="13" spans="1:11">
      <c r="A13" s="4" t="s">
        <v>470</v>
      </c>
      <c r="J13" s="5" t="n">
        <v>4782921</v>
      </c>
      <c r="K13" s="5" t="n">
        <v>4047310</v>
      </c>
    </row>
    <row r="14" spans="1:11">
      <c r="A14" s="4" t="s">
        <v>471</v>
      </c>
      <c r="J14" s="5" t="n">
        <v>4514036</v>
      </c>
      <c r="K14" s="5" t="n">
        <v>4039285</v>
      </c>
    </row>
    <row r="15" spans="1:11">
      <c r="A15" s="4" t="s">
        <v>472</v>
      </c>
      <c r="J15" s="5" t="n">
        <v>268885</v>
      </c>
      <c r="K15" s="5" t="n">
        <v>8025</v>
      </c>
    </row>
    <row r="16" spans="1:11">
      <c r="A16" s="4" t="s">
        <v>367</v>
      </c>
      <c r="B16" s="6" t="n">
        <v>316066</v>
      </c>
      <c r="F16" s="6" t="n">
        <v>226988</v>
      </c>
      <c r="J16" s="6" t="n">
        <v>316066</v>
      </c>
      <c r="K16" s="6" t="n">
        <v>226988</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7"/>
    <col customWidth="1" max="5" min="5" width="20"/>
    <col customWidth="1" max="6" min="6" width="20"/>
  </cols>
  <sheetData>
    <row r="1" spans="1:6">
      <c r="A1" s="1" t="s">
        <v>475</v>
      </c>
      <c r="B1" s="2" t="s">
        <v>476</v>
      </c>
      <c r="C1" s="2" t="s">
        <v>477</v>
      </c>
      <c r="D1" s="2" t="s">
        <v>478</v>
      </c>
      <c r="E1" s="2" t="s">
        <v>479</v>
      </c>
      <c r="F1" s="2" t="s">
        <v>480</v>
      </c>
    </row>
    <row r="2" spans="1:6">
      <c r="A2" s="4" t="s">
        <v>481</v>
      </c>
      <c r="D2" s="5" t="n">
        <v>4</v>
      </c>
    </row>
    <row r="3" spans="1:6">
      <c r="A3" s="4" t="s">
        <v>482</v>
      </c>
      <c r="D3" s="5" t="n">
        <v>35000</v>
      </c>
    </row>
    <row r="4" spans="1:6">
      <c r="A4" s="4" t="s">
        <v>483</v>
      </c>
      <c r="D4" s="7" t="n">
        <v>27.99</v>
      </c>
    </row>
    <row r="5" spans="1:6">
      <c r="A5" s="4" t="s">
        <v>484</v>
      </c>
      <c r="D5" s="5" t="n">
        <v>0</v>
      </c>
      <c r="F5" s="4" t="s">
        <v>40</v>
      </c>
    </row>
    <row r="6" spans="1:6">
      <c r="A6" s="4" t="s">
        <v>485</v>
      </c>
      <c r="D6" s="5" t="n">
        <v>35000</v>
      </c>
      <c r="F6" s="4" t="s">
        <v>40</v>
      </c>
    </row>
    <row r="7" spans="1:6">
      <c r="A7" s="4" t="s">
        <v>486</v>
      </c>
      <c r="D7" s="7" t="n">
        <v>30.58</v>
      </c>
    </row>
    <row r="8" spans="1:6">
      <c r="A8" s="4" t="s">
        <v>487</v>
      </c>
      <c r="D8" s="4" t="s">
        <v>272</v>
      </c>
    </row>
    <row r="9" spans="1:6">
      <c r="A9" s="4" t="s">
        <v>488</v>
      </c>
      <c r="D9" s="5" t="n">
        <v>0</v>
      </c>
    </row>
    <row r="10" spans="1:6">
      <c r="A10" s="4" t="s">
        <v>433</v>
      </c>
    </row>
    <row r="11" spans="1:6">
      <c r="A11" s="4" t="s">
        <v>482</v>
      </c>
      <c r="C11" s="5" t="n">
        <v>35000</v>
      </c>
    </row>
    <row r="12" spans="1:6">
      <c r="A12" s="4" t="s">
        <v>483</v>
      </c>
      <c r="C12" s="7" t="n">
        <v>27.99</v>
      </c>
    </row>
    <row r="13" spans="1:6">
      <c r="A13" s="4" t="s">
        <v>489</v>
      </c>
    </row>
    <row r="14" spans="1:6">
      <c r="A14" s="4" t="s">
        <v>490</v>
      </c>
      <c r="B14" s="5" t="n">
        <v>5</v>
      </c>
    </row>
    <row r="15" spans="1:6">
      <c r="A15" s="4" t="s">
        <v>491</v>
      </c>
    </row>
    <row r="16" spans="1:6">
      <c r="A16" s="4" t="s">
        <v>492</v>
      </c>
      <c r="D16" s="5" t="n">
        <v>1467</v>
      </c>
      <c r="E16" s="5" t="n">
        <v>75018</v>
      </c>
    </row>
    <row r="17" spans="1:6">
      <c r="A17" s="4" t="s">
        <v>493</v>
      </c>
      <c r="D17" s="5" t="n">
        <v>86194</v>
      </c>
    </row>
    <row r="18" spans="1:6">
      <c r="A18" s="4" t="s">
        <v>494</v>
      </c>
      <c r="D18" s="4" t="s">
        <v>495</v>
      </c>
    </row>
    <row r="19" spans="1:6">
      <c r="A19" s="4" t="s">
        <v>496</v>
      </c>
      <c r="D19" s="4" t="s">
        <v>436</v>
      </c>
    </row>
    <row r="20" spans="1:6">
      <c r="A20" s="4" t="s">
        <v>497</v>
      </c>
      <c r="D20" s="6" t="n">
        <v>0</v>
      </c>
    </row>
    <row r="21" spans="1:6">
      <c r="A21" s="4" t="s">
        <v>498</v>
      </c>
    </row>
    <row r="22" spans="1:6">
      <c r="A22" s="4" t="s">
        <v>499</v>
      </c>
      <c r="D22" s="5" t="n">
        <v>100000</v>
      </c>
    </row>
    <row r="23" spans="1:6">
      <c r="A23" s="4" t="s">
        <v>500</v>
      </c>
      <c r="D23" s="6" t="n">
        <v>362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2</v>
      </c>
    </row>
    <row r="3" spans="1:3">
      <c r="A3" s="4" t="s">
        <v>502</v>
      </c>
      <c r="B3" s="5" t="n">
        <v>0</v>
      </c>
      <c r="C3" s="4" t="s">
        <v>40</v>
      </c>
    </row>
    <row r="4" spans="1:3">
      <c r="A4" s="4" t="s">
        <v>503</v>
      </c>
      <c r="B4" s="4" t="s">
        <v>40</v>
      </c>
      <c r="C4" s="4" t="s">
        <v>40</v>
      </c>
    </row>
    <row r="5" spans="1:3">
      <c r="A5" s="4" t="s">
        <v>502</v>
      </c>
      <c r="B5" s="4" t="s">
        <v>40</v>
      </c>
    </row>
    <row r="6" spans="1:3">
      <c r="A6" s="4" t="s">
        <v>503</v>
      </c>
      <c r="B6" s="4" t="s">
        <v>40</v>
      </c>
    </row>
    <row r="7" spans="1:3">
      <c r="A7" s="4" t="s">
        <v>502</v>
      </c>
      <c r="B7" s="4" t="s">
        <v>40</v>
      </c>
    </row>
    <row r="8" spans="1:3">
      <c r="A8" s="4" t="s">
        <v>503</v>
      </c>
      <c r="B8" s="4" t="s">
        <v>40</v>
      </c>
    </row>
    <row r="9" spans="1:3">
      <c r="A9" s="4" t="s">
        <v>504</v>
      </c>
      <c r="B9" s="5" t="n">
        <v>35000</v>
      </c>
    </row>
    <row r="10" spans="1:3">
      <c r="A10" s="4" t="s">
        <v>505</v>
      </c>
      <c r="B10" s="7" t="n">
        <v>27.99</v>
      </c>
    </row>
    <row r="11" spans="1:3">
      <c r="A11" s="4" t="s">
        <v>506</v>
      </c>
      <c r="B11" s="7" t="n">
        <v>27.99</v>
      </c>
    </row>
    <row r="12" spans="1:3">
      <c r="A12" s="4" t="s">
        <v>507</v>
      </c>
      <c r="B12" s="4" t="s">
        <v>40</v>
      </c>
    </row>
    <row r="13" spans="1:3">
      <c r="A13" s="4" t="s">
        <v>508</v>
      </c>
      <c r="B13" s="4" t="s">
        <v>40</v>
      </c>
    </row>
    <row r="14" spans="1:3">
      <c r="A14" s="4" t="s">
        <v>509</v>
      </c>
      <c r="B14" s="4" t="s">
        <v>40</v>
      </c>
    </row>
    <row r="15" spans="1:3">
      <c r="A15" s="4" t="s">
        <v>508</v>
      </c>
      <c r="B15" s="4" t="s">
        <v>40</v>
      </c>
    </row>
    <row r="16" spans="1:3">
      <c r="A16" s="4" t="s">
        <v>510</v>
      </c>
      <c r="B16" s="4" t="s">
        <v>40</v>
      </c>
    </row>
    <row r="17" spans="1:3">
      <c r="A17" s="4" t="s">
        <v>511</v>
      </c>
      <c r="B17" s="4" t="s">
        <v>40</v>
      </c>
    </row>
    <row r="18" spans="1:3">
      <c r="A18" s="4" t="s">
        <v>502</v>
      </c>
      <c r="B18" s="5" t="n">
        <v>35000</v>
      </c>
    </row>
    <row r="19" spans="1:3">
      <c r="A19" s="4" t="s">
        <v>503</v>
      </c>
      <c r="B19" s="7" t="n">
        <v>27.99</v>
      </c>
    </row>
    <row r="20" spans="1:3">
      <c r="A20" s="4" t="s">
        <v>502</v>
      </c>
      <c r="B20" s="5" t="n">
        <v>35000</v>
      </c>
    </row>
    <row r="21" spans="1:3">
      <c r="A21" s="4" t="s">
        <v>503</v>
      </c>
      <c r="B21" s="7" t="n">
        <v>27.99</v>
      </c>
    </row>
    <row r="22" spans="1:3">
      <c r="A22" s="4" t="s">
        <v>512</v>
      </c>
      <c r="B22" s="4" t="s">
        <v>40</v>
      </c>
    </row>
    <row r="23" spans="1:3">
      <c r="A23" s="4" t="s">
        <v>513</v>
      </c>
      <c r="B23" s="4" t="s">
        <v>40</v>
      </c>
    </row>
    <row r="24" spans="1:3">
      <c r="A24" s="4" t="s">
        <v>514</v>
      </c>
      <c r="B24" s="5" t="n">
        <v>0</v>
      </c>
    </row>
    <row r="25" spans="1:3">
      <c r="A25" s="4" t="s">
        <v>515</v>
      </c>
      <c r="B25" s="4" t="s">
        <v>40</v>
      </c>
    </row>
    <row r="26" spans="1:3">
      <c r="A26" s="4" t="s">
        <v>516</v>
      </c>
      <c r="B26" s="4" t="s">
        <v>40</v>
      </c>
    </row>
    <row r="27" spans="1:3">
      <c r="A27" s="4" t="s">
        <v>517</v>
      </c>
      <c r="B27" s="4" t="s">
        <v>272</v>
      </c>
    </row>
    <row r="28" spans="1:3">
      <c r="A28" s="4" t="s">
        <v>518</v>
      </c>
      <c r="B28" s="4" t="s">
        <v>2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20</v>
      </c>
    </row>
    <row r="3" spans="1:2">
      <c r="A3" s="4" t="s">
        <v>521</v>
      </c>
      <c r="B3" s="5" t="n">
        <v>35000</v>
      </c>
    </row>
    <row r="4" spans="1:2">
      <c r="A4" s="4" t="s">
        <v>505</v>
      </c>
      <c r="B4" s="7" t="n">
        <v>27.99</v>
      </c>
    </row>
    <row r="5" spans="1:2">
      <c r="A5" s="4" t="s">
        <v>498</v>
      </c>
    </row>
    <row r="6" spans="1:2">
      <c r="A6" s="4" t="s">
        <v>505</v>
      </c>
      <c r="B6" s="7" t="n">
        <v>27.99</v>
      </c>
    </row>
    <row r="7" spans="1:2">
      <c r="A7" s="4" t="s">
        <v>522</v>
      </c>
      <c r="B7" s="4" t="s">
        <v>272</v>
      </c>
    </row>
    <row r="8" spans="1:2">
      <c r="A8" s="4" t="s">
        <v>523</v>
      </c>
      <c r="B8" s="4" t="s">
        <v>524</v>
      </c>
    </row>
    <row r="9" spans="1:2">
      <c r="A9" s="4" t="s">
        <v>525</v>
      </c>
      <c r="B9" s="4" t="s">
        <v>5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27</v>
      </c>
      <c r="B1" s="2" t="s">
        <v>1</v>
      </c>
    </row>
    <row r="2" spans="1:2">
      <c r="B2" s="2" t="s">
        <v>520</v>
      </c>
    </row>
    <row r="3" spans="1:2">
      <c r="A3" s="4" t="s">
        <v>528</v>
      </c>
      <c r="B3" s="5" t="n">
        <v>35000</v>
      </c>
    </row>
    <row r="4" spans="1:2">
      <c r="A4" s="4" t="s">
        <v>529</v>
      </c>
      <c r="B4" s="4" t="s">
        <v>272</v>
      </c>
    </row>
    <row r="5" spans="1:2">
      <c r="A5" s="4" t="s">
        <v>530</v>
      </c>
      <c r="B5" s="7" t="n">
        <v>27.99</v>
      </c>
    </row>
    <row r="6" spans="1:2">
      <c r="A6" s="4" t="s">
        <v>531</v>
      </c>
      <c r="B6" s="4" t="s">
        <v>40</v>
      </c>
    </row>
    <row r="7" spans="1:2">
      <c r="A7" s="4" t="s">
        <v>532</v>
      </c>
      <c r="B7" s="4" t="s">
        <v>40</v>
      </c>
    </row>
    <row r="8" spans="1:2">
      <c r="A8" s="4" t="s">
        <v>533</v>
      </c>
      <c r="B8" s="4" t="s">
        <v>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34</v>
      </c>
      <c r="B1" s="2" t="s">
        <v>285</v>
      </c>
    </row>
    <row r="2" spans="1:2">
      <c r="A2" s="5" t="n">
        <v>2018</v>
      </c>
      <c r="B2" s="6" t="n">
        <v>103918</v>
      </c>
    </row>
    <row r="3" spans="1:2">
      <c r="A3" s="5" t="n">
        <v>2019</v>
      </c>
      <c r="B3" s="5" t="n">
        <v>106872</v>
      </c>
    </row>
    <row r="4" spans="1:2">
      <c r="A4" s="5" t="n">
        <v>2020</v>
      </c>
      <c r="B4" s="5" t="n">
        <v>109828</v>
      </c>
    </row>
    <row r="5" spans="1:2">
      <c r="B5" s="6" t="n">
        <v>3206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5</v>
      </c>
      <c r="B1" s="2" t="s">
        <v>353</v>
      </c>
      <c r="J1" s="2" t="s">
        <v>1</v>
      </c>
    </row>
    <row r="2" spans="1:11">
      <c r="B2" s="2" t="s">
        <v>2</v>
      </c>
      <c r="C2" s="2" t="s">
        <v>354</v>
      </c>
      <c r="D2" s="2" t="s">
        <v>4</v>
      </c>
      <c r="E2" s="2" t="s">
        <v>355</v>
      </c>
      <c r="F2" s="2" t="s">
        <v>32</v>
      </c>
      <c r="G2" s="2" t="s">
        <v>356</v>
      </c>
      <c r="H2" s="2" t="s">
        <v>357</v>
      </c>
      <c r="I2" s="2" t="s">
        <v>358</v>
      </c>
      <c r="J2" s="2" t="s">
        <v>2</v>
      </c>
      <c r="K2" s="2" t="s">
        <v>32</v>
      </c>
    </row>
    <row r="3" spans="1:11">
      <c r="A3" s="4" t="s">
        <v>72</v>
      </c>
      <c r="B3" s="6" t="n">
        <v>2565713</v>
      </c>
      <c r="C3" s="6" t="n">
        <v>2233906</v>
      </c>
      <c r="D3" s="6" t="n">
        <v>2208528</v>
      </c>
      <c r="E3" s="6" t="n">
        <v>1792611</v>
      </c>
      <c r="F3" s="6" t="n">
        <v>2163388</v>
      </c>
      <c r="G3" s="6" t="n">
        <v>1844243</v>
      </c>
      <c r="H3" s="6" t="n">
        <v>1500827</v>
      </c>
      <c r="I3" s="6" t="n">
        <v>1615608</v>
      </c>
      <c r="J3" s="6" t="n">
        <v>8800758</v>
      </c>
      <c r="K3" s="6" t="n">
        <v>7124066</v>
      </c>
    </row>
    <row r="4" spans="1:11">
      <c r="A4" s="4" t="s">
        <v>73</v>
      </c>
      <c r="B4" s="5" t="n">
        <v>1228264</v>
      </c>
      <c r="C4" s="5" t="n">
        <v>1163669</v>
      </c>
      <c r="D4" s="5" t="n">
        <v>1172819</v>
      </c>
      <c r="E4" s="5" t="n">
        <v>1215044</v>
      </c>
      <c r="F4" s="5" t="n">
        <v>1087454</v>
      </c>
      <c r="G4" s="5" t="n">
        <v>976514</v>
      </c>
      <c r="H4" s="5" t="n">
        <v>947273</v>
      </c>
      <c r="I4" s="5" t="n">
        <v>1033485</v>
      </c>
      <c r="J4" s="5" t="n">
        <v>4779796</v>
      </c>
      <c r="K4" s="5" t="n">
        <v>4044726</v>
      </c>
    </row>
    <row r="5" spans="1:11">
      <c r="A5" s="4" t="s">
        <v>74</v>
      </c>
      <c r="B5" s="5" t="n">
        <v>93474</v>
      </c>
      <c r="C5" s="5" t="n">
        <v>69842</v>
      </c>
      <c r="D5" s="5" t="n">
        <v>85493</v>
      </c>
      <c r="E5" s="5" t="n">
        <v>150667</v>
      </c>
      <c r="F5" s="5" t="n">
        <v>67599</v>
      </c>
      <c r="G5" s="5" t="n">
        <v>63821</v>
      </c>
      <c r="H5" s="5" t="n">
        <v>81438</v>
      </c>
      <c r="I5" s="5" t="n">
        <v>64679</v>
      </c>
      <c r="J5" s="5" t="n">
        <v>399476</v>
      </c>
      <c r="K5" s="5" t="n">
        <v>277537</v>
      </c>
    </row>
    <row r="6" spans="1:11">
      <c r="A6" s="4" t="s">
        <v>75</v>
      </c>
      <c r="B6" s="5" t="n">
        <v>426834</v>
      </c>
      <c r="C6" s="5" t="n">
        <v>276772</v>
      </c>
      <c r="D6" s="5" t="n">
        <v>373316</v>
      </c>
      <c r="E6" s="5" t="n">
        <v>478256</v>
      </c>
      <c r="F6" s="5" t="n">
        <v>834886</v>
      </c>
      <c r="G6" s="5" t="n">
        <v>960767</v>
      </c>
      <c r="H6" s="5" t="n">
        <v>516861</v>
      </c>
      <c r="I6" s="5" t="n">
        <v>243253</v>
      </c>
      <c r="J6" s="5" t="n">
        <v>1555178</v>
      </c>
      <c r="K6" s="5" t="n">
        <v>2555767</v>
      </c>
    </row>
    <row r="7" spans="1:11">
      <c r="A7" s="4" t="s">
        <v>536</v>
      </c>
      <c r="B7" s="5" t="n">
        <v>4314285</v>
      </c>
      <c r="C7" s="5" t="n">
        <v>3744189</v>
      </c>
      <c r="D7" s="5" t="n">
        <v>3840156</v>
      </c>
      <c r="E7" s="5" t="n">
        <v>3636578</v>
      </c>
      <c r="F7" s="5" t="n">
        <v>4153327</v>
      </c>
      <c r="G7" s="5" t="n">
        <v>3845345</v>
      </c>
      <c r="H7" s="5" t="n">
        <v>3046399</v>
      </c>
      <c r="I7" s="5" t="n">
        <v>2957025</v>
      </c>
      <c r="J7" s="5" t="n">
        <v>15535208</v>
      </c>
      <c r="K7" s="5" t="n">
        <v>14002096</v>
      </c>
    </row>
    <row r="8" spans="1:11">
      <c r="A8" s="4" t="s">
        <v>104</v>
      </c>
      <c r="B8" s="6" t="n">
        <v>-15579</v>
      </c>
      <c r="C8" s="6" t="n">
        <v>105060</v>
      </c>
      <c r="D8" s="6" t="n">
        <v>216411</v>
      </c>
      <c r="E8" s="6" t="n">
        <v>431101</v>
      </c>
      <c r="F8" s="6" t="n">
        <v>427606</v>
      </c>
      <c r="G8" s="6" t="n">
        <v>762897</v>
      </c>
      <c r="H8" s="6" t="n">
        <v>228331</v>
      </c>
      <c r="I8" s="6" t="n">
        <v>52489</v>
      </c>
      <c r="J8" s="6" t="n">
        <v>736993</v>
      </c>
      <c r="K8" s="6" t="n">
        <v>1471323</v>
      </c>
    </row>
    <row r="9" spans="1:11">
      <c r="A9" s="4" t="s">
        <v>537</v>
      </c>
      <c r="B9" s="7" t="n">
        <v>-0.02</v>
      </c>
      <c r="C9" s="7" t="n">
        <v>0.16</v>
      </c>
      <c r="D9" s="7" t="n">
        <v>0.33</v>
      </c>
      <c r="E9" s="7" t="n">
        <v>0.67</v>
      </c>
      <c r="J9" s="7" t="n">
        <v>1.14</v>
      </c>
      <c r="K9" s="7" t="n">
        <v>2.26</v>
      </c>
    </row>
    <row r="10" spans="1:11">
      <c r="A10" s="4" t="s">
        <v>538</v>
      </c>
      <c r="B10" s="7" t="n">
        <v>-0.01</v>
      </c>
      <c r="C10" s="7" t="n">
        <v>0.16</v>
      </c>
      <c r="D10" s="7" t="n">
        <v>0.33</v>
      </c>
      <c r="E10" s="7" t="n">
        <v>0.66</v>
      </c>
      <c r="J10" s="7" t="n">
        <v>1.14</v>
      </c>
    </row>
    <row r="11" spans="1:11">
      <c r="A11" s="4" t="s">
        <v>539</v>
      </c>
      <c r="F11" s="7" t="n">
        <v>0.66</v>
      </c>
      <c r="G11" s="7" t="n">
        <v>1.17</v>
      </c>
      <c r="H11" s="7" t="n">
        <v>0.35</v>
      </c>
      <c r="I11" s="7" t="n">
        <v>0.08</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4" t="s">
        <v>98</v>
      </c>
    </row>
    <row r="4" spans="1:3">
      <c r="A4" s="4" t="s">
        <v>114</v>
      </c>
      <c r="B4" s="7" t="n">
        <v>0.5</v>
      </c>
      <c r="C4" s="7" t="n">
        <v>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3" t="s">
        <v>116</v>
      </c>
    </row>
    <row r="4" spans="1:3">
      <c r="A4" s="4" t="s">
        <v>104</v>
      </c>
      <c r="B4" s="6" t="n">
        <v>736993</v>
      </c>
      <c r="C4" s="6" t="n">
        <v>1471323</v>
      </c>
    </row>
    <row r="5" spans="1:3">
      <c r="A5" s="3" t="s">
        <v>117</v>
      </c>
    </row>
    <row r="6" spans="1:3">
      <c r="A6" s="4" t="s">
        <v>118</v>
      </c>
      <c r="B6" s="5" t="n">
        <v>68506</v>
      </c>
      <c r="C6" s="5" t="n">
        <v>64209</v>
      </c>
    </row>
    <row r="7" spans="1:3">
      <c r="A7" s="4" t="s">
        <v>110</v>
      </c>
      <c r="B7" s="5" t="n">
        <v>36157</v>
      </c>
      <c r="C7" s="4" t="s">
        <v>40</v>
      </c>
    </row>
    <row r="8" spans="1:3">
      <c r="A8" s="4" t="s">
        <v>119</v>
      </c>
      <c r="B8" s="5" t="n">
        <v>66549</v>
      </c>
      <c r="C8" s="5" t="n">
        <v>74465</v>
      </c>
    </row>
    <row r="9" spans="1:3">
      <c r="A9" s="4" t="s">
        <v>120</v>
      </c>
      <c r="B9" s="5" t="n">
        <v>-1555178</v>
      </c>
      <c r="C9" s="5" t="n">
        <v>-2555767</v>
      </c>
    </row>
    <row r="10" spans="1:3">
      <c r="A10" s="3" t="s">
        <v>121</v>
      </c>
    </row>
    <row r="11" spans="1:3">
      <c r="A11" s="4" t="s">
        <v>41</v>
      </c>
      <c r="B11" s="5" t="n">
        <v>-1090503</v>
      </c>
      <c r="C11" s="5" t="n">
        <v>-253134</v>
      </c>
    </row>
    <row r="12" spans="1:3">
      <c r="A12" s="4" t="s">
        <v>42</v>
      </c>
      <c r="B12" s="5" t="n">
        <v>-6370</v>
      </c>
      <c r="C12" s="5" t="n">
        <v>-17633</v>
      </c>
    </row>
    <row r="13" spans="1:3">
      <c r="A13" s="4" t="s">
        <v>44</v>
      </c>
      <c r="B13" s="5" t="n">
        <v>-237761</v>
      </c>
      <c r="C13" s="5" t="n">
        <v>-318126</v>
      </c>
    </row>
    <row r="14" spans="1:3">
      <c r="A14" s="4" t="s">
        <v>45</v>
      </c>
      <c r="B14" s="5" t="n">
        <v>-283562</v>
      </c>
      <c r="C14" s="5" t="n">
        <v>-356490</v>
      </c>
    </row>
    <row r="15" spans="1:3">
      <c r="A15" s="4" t="s">
        <v>122</v>
      </c>
      <c r="B15" s="5" t="n">
        <v>2286516</v>
      </c>
      <c r="C15" s="5" t="n">
        <v>2358517</v>
      </c>
    </row>
    <row r="16" spans="1:3">
      <c r="A16" s="4" t="s">
        <v>49</v>
      </c>
      <c r="B16" s="5" t="n">
        <v>642348</v>
      </c>
      <c r="C16" s="5" t="n">
        <v>859803</v>
      </c>
    </row>
    <row r="17" spans="1:3">
      <c r="A17" s="4" t="s">
        <v>50</v>
      </c>
      <c r="B17" s="5" t="n">
        <v>629192</v>
      </c>
      <c r="C17" s="5" t="n">
        <v>985632</v>
      </c>
    </row>
    <row r="18" spans="1:3">
      <c r="A18" s="4" t="s">
        <v>51</v>
      </c>
      <c r="B18" s="5" t="n">
        <v>575164</v>
      </c>
      <c r="C18" s="5" t="n">
        <v>905711</v>
      </c>
    </row>
    <row r="19" spans="1:3">
      <c r="A19" s="4" t="s">
        <v>123</v>
      </c>
      <c r="B19" s="5" t="n">
        <v>1868051</v>
      </c>
      <c r="C19" s="5" t="n">
        <v>3218510</v>
      </c>
    </row>
    <row r="20" spans="1:3">
      <c r="A20" s="3" t="s">
        <v>124</v>
      </c>
    </row>
    <row r="21" spans="1:3">
      <c r="A21" s="4" t="s">
        <v>125</v>
      </c>
      <c r="B21" s="5" t="n">
        <v>-687426</v>
      </c>
      <c r="C21" s="5" t="n">
        <v>584978</v>
      </c>
    </row>
    <row r="22" spans="1:3">
      <c r="A22" s="4" t="s">
        <v>126</v>
      </c>
      <c r="B22" s="5" t="n">
        <v>-155627</v>
      </c>
      <c r="C22" s="5" t="n">
        <v>-170713</v>
      </c>
    </row>
    <row r="23" spans="1:3">
      <c r="A23" s="4" t="s">
        <v>127</v>
      </c>
      <c r="B23" s="5" t="n">
        <v>-11927360</v>
      </c>
      <c r="C23" s="5" t="n">
        <v>-12204749</v>
      </c>
    </row>
    <row r="24" spans="1:3">
      <c r="A24" s="4" t="s">
        <v>128</v>
      </c>
      <c r="B24" s="5" t="n">
        <v>6462738</v>
      </c>
      <c r="C24" s="5" t="n">
        <v>6832764</v>
      </c>
    </row>
    <row r="25" spans="1:3">
      <c r="A25" s="4" t="s">
        <v>129</v>
      </c>
      <c r="B25" s="5" t="n">
        <v>127329</v>
      </c>
      <c r="C25" s="5" t="n">
        <v>1471507</v>
      </c>
    </row>
    <row r="26" spans="1:3">
      <c r="A26" s="4" t="s">
        <v>130</v>
      </c>
      <c r="B26" s="5" t="n">
        <v>3116358</v>
      </c>
      <c r="C26" s="5" t="n">
        <v>40000</v>
      </c>
    </row>
    <row r="27" spans="1:3">
      <c r="A27" s="4" t="s">
        <v>131</v>
      </c>
      <c r="B27" s="5" t="n">
        <v>1940000</v>
      </c>
      <c r="C27" s="5" t="n">
        <v>2170000</v>
      </c>
    </row>
    <row r="28" spans="1:3">
      <c r="A28" s="4" t="s">
        <v>132</v>
      </c>
      <c r="B28" s="5" t="n">
        <v>-1123988</v>
      </c>
      <c r="C28" s="5" t="n">
        <v>-1276213</v>
      </c>
    </row>
    <row r="29" spans="1:3">
      <c r="A29" s="3" t="s">
        <v>133</v>
      </c>
    </row>
    <row r="30" spans="1:3">
      <c r="A30" s="4" t="s">
        <v>134</v>
      </c>
      <c r="B30" s="5" t="n">
        <v>-303919</v>
      </c>
      <c r="C30" s="5" t="n">
        <v>-305759</v>
      </c>
    </row>
    <row r="31" spans="1:3">
      <c r="A31" s="4" t="s">
        <v>106</v>
      </c>
      <c r="B31" s="5" t="n">
        <v>-63715</v>
      </c>
      <c r="C31" s="5" t="n">
        <v>-78576</v>
      </c>
    </row>
    <row r="32" spans="1:3">
      <c r="A32" s="4" t="s">
        <v>135</v>
      </c>
      <c r="B32" s="5" t="n">
        <v>-367634</v>
      </c>
      <c r="C32" s="5" t="n">
        <v>-384335</v>
      </c>
    </row>
    <row r="33" spans="1:3">
      <c r="A33" s="4" t="s">
        <v>136</v>
      </c>
      <c r="B33" s="5" t="n">
        <v>376429</v>
      </c>
      <c r="C33" s="5" t="n">
        <v>1557962</v>
      </c>
    </row>
    <row r="34" spans="1:3">
      <c r="A34" s="4" t="s">
        <v>137</v>
      </c>
      <c r="B34" s="5" t="n">
        <v>4631709</v>
      </c>
      <c r="C34" s="5" t="n">
        <v>3073747</v>
      </c>
    </row>
    <row r="35" spans="1:3">
      <c r="A35" s="4" t="s">
        <v>138</v>
      </c>
      <c r="B35" s="6" t="n">
        <v>5008138</v>
      </c>
      <c r="C35" s="6" t="n">
        <v>46317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3:52:10Z</dcterms:created>
  <dcterms:modified xmlns:dcterms="http://purl.org/dc/terms/" xmlns:xsi="http://www.w3.org/2001/XMLSchema-instance" xsi:type="dcterms:W3CDTF">2018-03-29T13:52:10Z</dcterms:modified>
</cp:coreProperties>
</file>